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Shor" sheetId="10" state="visible" r:id="rId10"/>
    <sheet xmlns:r="http://schemas.openxmlformats.org/officeDocument/2006/relationships" name="Property and Equipment" sheetId="11" state="visible" r:id="rId11"/>
    <sheet xmlns:r="http://schemas.openxmlformats.org/officeDocument/2006/relationships" name="Other Current Liabilities" sheetId="12" state="visible" r:id="rId12"/>
    <sheet xmlns:r="http://schemas.openxmlformats.org/officeDocument/2006/relationships" name="Paycheck Protection Program Loa" sheetId="13" state="visible" r:id="rId13"/>
    <sheet xmlns:r="http://schemas.openxmlformats.org/officeDocument/2006/relationships" name="Convertible Promissory Notes"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Common Stock Warrant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Fair value measurements (Tables" sheetId="24" state="visible" r:id="rId24"/>
    <sheet xmlns:r="http://schemas.openxmlformats.org/officeDocument/2006/relationships" name="Cash, Cash Equivalents and Sh_2" sheetId="25" state="visible" r:id="rId25"/>
    <sheet xmlns:r="http://schemas.openxmlformats.org/officeDocument/2006/relationships" name="Property and Equipment (Tables)" sheetId="26" state="visible" r:id="rId26"/>
    <sheet xmlns:r="http://schemas.openxmlformats.org/officeDocument/2006/relationships" name="Other Current Liabilities (Tabl" sheetId="27" state="visible" r:id="rId27"/>
    <sheet xmlns:r="http://schemas.openxmlformats.org/officeDocument/2006/relationships" name="Convertible Promissory Notes (T" sheetId="28" state="visible" r:id="rId28"/>
    <sheet xmlns:r="http://schemas.openxmlformats.org/officeDocument/2006/relationships" name="Common Stock (Tables)" sheetId="29" state="visible" r:id="rId29"/>
    <sheet xmlns:r="http://schemas.openxmlformats.org/officeDocument/2006/relationships" name="Common Stock Warrants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Net Loss Per Share Attributab_2" sheetId="34" state="visible" r:id="rId34"/>
    <sheet xmlns:r="http://schemas.openxmlformats.org/officeDocument/2006/relationships" name="Business Organization, Nature_2" sheetId="35" state="visible" r:id="rId35"/>
    <sheet xmlns:r="http://schemas.openxmlformats.org/officeDocument/2006/relationships" name="Summary of Significant Accoun_2" sheetId="36" state="visible" r:id="rId36"/>
    <sheet xmlns:r="http://schemas.openxmlformats.org/officeDocument/2006/relationships" name="Fair value measurements (Detail" sheetId="37" state="visible" r:id="rId37"/>
    <sheet xmlns:r="http://schemas.openxmlformats.org/officeDocument/2006/relationships" name="Cash, Cash Equivalents and Sh_3" sheetId="38" state="visible" r:id="rId38"/>
    <sheet xmlns:r="http://schemas.openxmlformats.org/officeDocument/2006/relationships" name="Cash, Cash Equivalents and Sh_4" sheetId="39" state="visible" r:id="rId39"/>
    <sheet xmlns:r="http://schemas.openxmlformats.org/officeDocument/2006/relationships" name="Cash, Cash Equivalents and Sh_5"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Other Current Liabilities (Deta" sheetId="43" state="visible" r:id="rId43"/>
    <sheet xmlns:r="http://schemas.openxmlformats.org/officeDocument/2006/relationships" name="Paycheck Protection Program L_2" sheetId="44" state="visible" r:id="rId44"/>
    <sheet xmlns:r="http://schemas.openxmlformats.org/officeDocument/2006/relationships" name="Convertible Promissory Notes (D" sheetId="45" state="visible" r:id="rId45"/>
    <sheet xmlns:r="http://schemas.openxmlformats.org/officeDocument/2006/relationships" name="Convertible Promissory Notes _2" sheetId="46" state="visible" r:id="rId46"/>
    <sheet xmlns:r="http://schemas.openxmlformats.org/officeDocument/2006/relationships" name="Convertible Promissory Notes _3" sheetId="47" state="visible" r:id="rId47"/>
    <sheet xmlns:r="http://schemas.openxmlformats.org/officeDocument/2006/relationships" name="Convertible Promissory Notes _4" sheetId="48" state="visible" r:id="rId48"/>
    <sheet xmlns:r="http://schemas.openxmlformats.org/officeDocument/2006/relationships" name="Redeemable Convertible Prefer_2" sheetId="49" state="visible" r:id="rId49"/>
    <sheet xmlns:r="http://schemas.openxmlformats.org/officeDocument/2006/relationships" name="Common Stock (Details)" sheetId="50" state="visible" r:id="rId50"/>
    <sheet xmlns:r="http://schemas.openxmlformats.org/officeDocument/2006/relationships" name="Common Stock (Details) - Schedu" sheetId="51" state="visible" r:id="rId51"/>
    <sheet xmlns:r="http://schemas.openxmlformats.org/officeDocument/2006/relationships" name="Common Stock Warrants (Details)" sheetId="52" state="visible" r:id="rId52"/>
    <sheet xmlns:r="http://schemas.openxmlformats.org/officeDocument/2006/relationships" name="Common Stock Warrants (Detail_2" sheetId="53" state="visible" r:id="rId53"/>
    <sheet xmlns:r="http://schemas.openxmlformats.org/officeDocument/2006/relationships" name="Common Stock Warrants (Detail_3" sheetId="54" state="visible" r:id="rId54"/>
    <sheet xmlns:r="http://schemas.openxmlformats.org/officeDocument/2006/relationships" name="Common Stock Warrants (Detail_4" sheetId="55" state="visible" r:id="rId55"/>
    <sheet xmlns:r="http://schemas.openxmlformats.org/officeDocument/2006/relationships" name="Common Stock Warrants (Detail_5"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Income Taxes (Details) - Sche_3"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Net Loss Per Share Attributab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MOVANO
INC.</t>
        </is>
      </c>
    </row>
    <row r="5">
      <c r="A5" s="4" t="inlineStr">
        <is>
          <t>Trading Symbol</t>
        </is>
      </c>
      <c r="B5" s="4" t="inlineStr">
        <is>
          <t>MOVE</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2772060</v>
      </c>
    </row>
    <row r="9">
      <c r="A9" s="4" t="inlineStr">
        <is>
          <t>Entity Public Float</t>
        </is>
      </c>
      <c r="D9" s="6" t="n">
        <v>122155856</v>
      </c>
    </row>
    <row r="10">
      <c r="A10" s="4" t="inlineStr">
        <is>
          <t>Amendment Flag</t>
        </is>
      </c>
      <c r="B10" s="4" t="inlineStr">
        <is>
          <t>false</t>
        </is>
      </c>
    </row>
    <row r="11">
      <c r="A11" s="4" t="inlineStr">
        <is>
          <t>Entity Central Index Key</t>
        </is>
      </c>
      <c r="B11" s="4" t="inlineStr">
        <is>
          <t>000173475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0254</t>
        </is>
      </c>
    </row>
    <row r="27">
      <c r="A27" s="4" t="inlineStr">
        <is>
          <t>Entity Incorporation, State or Country Code</t>
        </is>
      </c>
      <c r="B27" s="4" t="inlineStr">
        <is>
          <t>DE</t>
        </is>
      </c>
    </row>
    <row r="28">
      <c r="A28" s="4" t="inlineStr">
        <is>
          <t>Entity Tax Identification Number</t>
        </is>
      </c>
      <c r="B28" s="4" t="inlineStr">
        <is>
          <t>26-0579295</t>
        </is>
      </c>
    </row>
    <row r="29">
      <c r="A29" s="4" t="inlineStr">
        <is>
          <t>Entity Address, Address Line One</t>
        </is>
      </c>
      <c r="B29" s="4" t="inlineStr">
        <is>
          <t>6800
Koll Center Parkway</t>
        </is>
      </c>
    </row>
    <row r="30">
      <c r="A30" s="4" t="inlineStr">
        <is>
          <t>Entity Address, City or Town</t>
        </is>
      </c>
      <c r="B30" s="4" t="inlineStr">
        <is>
          <t>Pleasanton</t>
        </is>
      </c>
    </row>
    <row r="31">
      <c r="A31" s="4" t="inlineStr">
        <is>
          <t>Entity Address, State or Province</t>
        </is>
      </c>
      <c r="B31" s="4" t="inlineStr">
        <is>
          <t>CA</t>
        </is>
      </c>
    </row>
    <row r="32">
      <c r="A32" s="4" t="inlineStr">
        <is>
          <t>Entity Address, Postal Zip Code</t>
        </is>
      </c>
      <c r="B32" s="4" t="inlineStr">
        <is>
          <t>94566</t>
        </is>
      </c>
    </row>
    <row r="33">
      <c r="A33" s="4" t="inlineStr">
        <is>
          <t>City Area Code</t>
        </is>
      </c>
      <c r="B33" s="4" t="inlineStr">
        <is>
          <t>(415)</t>
        </is>
      </c>
    </row>
    <row r="34">
      <c r="A34" s="4" t="inlineStr">
        <is>
          <t>Local Phone Number</t>
        </is>
      </c>
      <c r="B34" s="4" t="inlineStr">
        <is>
          <t>651-3172</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Moss Adams LLP</t>
        </is>
      </c>
    </row>
    <row r="39">
      <c r="A39" s="4" t="inlineStr">
        <is>
          <t>Auditor Location</t>
        </is>
      </c>
      <c r="B39" s="4" t="inlineStr">
        <is>
          <t>San Francisco</t>
        </is>
      </c>
    </row>
    <row r="40">
      <c r="A40" s="4" t="inlineStr">
        <is>
          <t>Auditor Firm ID</t>
        </is>
      </c>
      <c r="B40"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1</t>
        </is>
      </c>
    </row>
    <row r="3">
      <c r="A3" s="3" t="inlineStr">
        <is>
          <t>Cash and Cash Equivalents [Abstract]</t>
        </is>
      </c>
    </row>
    <row r="4">
      <c r="A4" s="4" t="inlineStr">
        <is>
          <t>CASH, CASH EQUIVALENTS AND SHORT-TERM INVESTMENTS</t>
        </is>
      </c>
      <c r="B4" s="4" t="inlineStr">
        <is>
          <t>Note
4 – CASH, CASH EQUIVALENTS AND SHORT-TERM INVESTMENTS Cash,
cash equivalents and short-term investments consist of the following (in thousands):
December 31,
2021 2020
Cash and cash equivalents:
Cash $ 845 $ 529
Money market funds 16,830 5,181
Total cash and cash equivalents $ 17,675 $ 5,710
Short-term investments:
Certificates of deposit $ 250 $ —
Commercial paper 2,210 —
Corporate notes 12,024 —
Municipal bonds 1,437 —
Total short-term investments $ 15,921 $ — The
contractual maturities of short-term investments classified as available-for-sale as of December 31, 2021 were as follows (in thousands):
December 31,
2021
Due within one year $ 15,921
Due after one year through five years —
Total $ 15,921 The
following table summarizes the unrealized gains and losses related to short-term investments classified as available-for-sale on the
Company’s consolidated balance sheet (in thousands):
December 31, 2021
Amortized Gross Gross Aggregate
Short-term investments:
Certificates of deposit $ 250 $ — $ — $ 250
Commercial paper 2,210 — — 2,210
Corporate notes 12,035 — (11 ) 12,024
Municipal bonds 1.437 — — 1,437
Total short-term investments $ 15,932 $ — $ (11 ) $ 15,921 As of December 31,
2021, the gross unrealized loss on available-for-sale short-term investments was immaterial and there were no expected credit losses
related to the Company’s available-for-sale debt securities. The Company has determined that all unrealized losses are temporary.
As of December 31, 2021, no allowance for credit losses in short-term investments was recorded. No sales of available-for-sale short-term investments
occurred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 Property and Equipment Property
and equipment, net, as of December 31, 2021 and 2020, consisted of the following (in thousands):
December 31,
2021 2020
Office equipment and furniture $ 237 $ 43
Software 115 —
Test equipment 278 22
Total property and equipment 630 65
Less: accumulated depreciation (101 ) (27 )
Total property and equipment, net $ 529 $ 38 Total depreciation and amortization expense related
to property and equipment for the years ended December 31, 2021 and 2020 was approximately $74,000 and $13,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 [Abstract]</t>
        </is>
      </c>
    </row>
    <row r="4">
      <c r="A4" s="4" t="inlineStr">
        <is>
          <t>OTHER CURRENT LIABILITIES</t>
        </is>
      </c>
      <c r="B4" s="4" t="inlineStr">
        <is>
          <t xml:space="preserve">Note
6 – Other Current Liabilities Other
current liabilities as of December 31, 2021 and 2020 consisted of the following (in thousands):
December 31,
2021 2020
Accrued research and development $ 289 $ 197
Accrued compensation 2,211 184
Accrued vacation 276 192
Other 131 93
$ 2,907 $ 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12 Months Ended</t>
        </is>
      </c>
    </row>
    <row r="2">
      <c r="B2" s="2" t="inlineStr">
        <is>
          <t>Dec. 31, 2021</t>
        </is>
      </c>
    </row>
    <row r="3">
      <c r="A3" s="3" t="inlineStr">
        <is>
          <t>Paycheck Protection Program Loan [Abstract]</t>
        </is>
      </c>
    </row>
    <row r="4">
      <c r="A4" s="4" t="inlineStr">
        <is>
          <t>PAYCHECK PROTECTION PROGRAM LOAN</t>
        </is>
      </c>
      <c r="B4" s="4" t="inlineStr">
        <is>
          <t>NOTE
7 – PAYCHECK PROTECTION PROGRAM LOAN The
Paycheck Protection Program (“PPP”) was established under the Coronavirus Aid, Relief, and Economic Security Act (the “CARES
Act”) and is administered by the U.S. Small Business Administration (“SBA”). On April 23, 2020, the Company entered
into a promissory note with Silicon Valley Bank evidencing an unsecured loan in the aggregate amount of approximately $351,000 under
the PPP (the “PPP Loan”). The interest rate on the PPP Loan was 1.00% and the term was two years, with a deferral of payments
for ten months from the date of origination. On May 7, 2020, the Company elected to repay the PPP loan in full until further guidance
was provided by the SBA on the loan origination and eligibility requirements. On May 27, 2020, the Company entered into a promissory
note with Silicon Valley Bank evidencing an unsecured loan in the aggregate amount of approximately $351,000, with all other terms the
same as the prior loan. Beginning eleven months from the date of the PPP Loan, the Company was required to make monthly payments of principal
and interest. The promissory note evidencing the PPP Loan contained customary events of default relating to, among other things, payment
defaults or breaching the terms of the PPP Loan documents. The occurrence of an event of default may result in the repayment of all amounts
outstanding, collection of all amounts owing from the Company, or filing suit and obtaining judgment against the Company. The PPP Loan
was repayable at any time by the Company without prepayment penalties. Funds
from the PPP Loan could be used for payroll costs, costs used to continue group health care benefits, mortgage payments, rent, utilities,
and interest on other debt obligations, if those debt obligations were incurred before February 15, 2020. The Company used the entire
PPP Loan amount for qualifying expenses. Under
the terms of the CARES Act, PPP loan recipients can apply for and be granted forgiveness for all or a portion of the loan granted under
the PPP. Such forgiveness will be determined, subject to limitations, based on the use of loan proceeds for qualifying expenses. On May 28,
2021, the Company received full loan forgiveness for obligations related to the PPP loan. The Company accounted for the PPP loan
as debt, and the loan forgiveness was accounted for as a debt extinguishment. The amount of loan and interest forgiven is recognized
as a gain upon debt extinguishment and is reported in the accompanying consolidated statement of operations and comprehensive loss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Debt Disclosure [Abstract]</t>
        </is>
      </c>
    </row>
    <row r="4">
      <c r="A4" s="4" t="inlineStr">
        <is>
          <t>CONVERTIBLE PROMISSORY NOTES</t>
        </is>
      </c>
      <c r="B4" s="4" t="inlineStr">
        <is>
          <t xml:space="preserve">NOTE
8 – CONVERTIBLE PROMISSORY NOTES On
various dates between February 2020 and December 2020, the Company received total proceeds of approximately $11.8 million
from the issuance of subordinated convertible promissory notes (“Convertible Notes”) to investors. The Convertible Notes
accrued interest at 4% per year and the principal balance of the Convertible Notes, plus all accrued interest would have been due on
February 28, 2022 (the Maturity Date). The
Convertible Notes were convertible upon the occurrence of certain events, including upon a change in control or a next equity financing.
The conversion features are described as follows:
Conversion
Event Description Conversion
Price
Automatic
Conversion – Next Qualified Equity Financing Upon the closing of a Next Qualified Equity Financing (defined as greater than $5,000,000), the Convertible Notes are converted into shares issued equal to the outstanding balance divided by the Conversion Price. An amount equal to the lower of (i) 80% of the lowest per-share selling price of such stock sold by the Company at the Next Qualified Equity Financing or (ii) the implied per share price determined by dividing $60,000,000 by the total number of Common Stock Equivalents (defined as fully diluted common shares for all outstanding securities, excluding common shares reserved for issuance or exercise of options or grants in the future) immediately prior to Next Qualified Equity Financing closing.
Automatic
Conversion – Change of Control (defined as consolidation or merger of the Company or transfer of a majority of share ownership
or disposition of substantially all assets of the Company) If at any time before payment or conversion of the balance, the Company effects a Change of Control, all of the balance outstanding immediately prior to such Change of Control will automatically convert into the most senior series of Preferred Stock outstanding immediately prior to such Change of Control at the Conversion Price. An amount equal to the implied per share price determined by dividing $60,000,000 by the total number of Common Stock Equivalents immediately prior to such Change of Control.
Automatic
Conversion – Maturity Date If the Company has not paid or otherwise converted the entire balance before the Maturity Date, then on the Maturity Date, all of the balance then outstanding will automatically convert into the most senior series of Preferred Stock outstanding as of the Maturity Date at the Conversion Price then in effect. An amount equal to the implied per share price determined by dividing $60,000,000 by the total number of Common Stock Equivalents as of the Maturity Date.
Automatic
Conversion – IPO If at any time before payment or conversion of the balance, the Company consummates an IPO, all of the balance outstanding immediately prior to the IPO will automatically convert into Common Stock at the Conversion Price. An amount equal to the lower of (i) 80% of the lowest per-share selling price of the Common Stock sold by the Company in an IPO or (ii) the implied per share price determined by dividing $60,000,000 by the total number of Common Stock Equivalents immediately prior to closing of an IPO.
Conversion
Event Description Conversion
Price
Optional
Conversion If at any time while the Convertible Notes are still outstanding the Company sells stock in a single transaction or in a series of related transactions that does not constitute a Next Qualified Equity Financing (and thus is defined as a Non-qualified Financing), then, at the closing of the Nonqualified Financing, the balance then outstanding may be converted, at the option of the holder, into that number of shares of Non-qualified Preferred Stock (preferred stock sold in the Non-qualified Financing) determined by dividing (i) the balance by (ii) the Conversion Price then in effect. An amount equal to the lowest per share selling price of Nonqualified Preferred Stock sold by the Company for new cash investment in the Non-Qualified Financing. As
part of the Convertible Note financing, the Company agreed to issue subordinated convertible promissory notes to nonemployees in exchange
for services totaling $747,000. As
of December 31, 2020, Convertible Notes totaling approximately $247,000 were issued to nonemployees in exchange for services.
As of December 31, 2020, future services of $500,000 of the original $747,000 had not been fully completed. A portion of those services
that had been completed were recorded as a component of other noncurrent liabilities of $150,000 on the consolidated balance sheet at
December 31, 2020. During
the three months ended March 31, 2021, additional nonemployee services of $50,000 were completed, which were recorded as a component
of other noncurrent liabilities. In connection with the IPO, a Convertible Note for $500,000 was issued for nonemployee services and
the $300,000 of the nonemployee services that remained to be completed was recorded in prepaid assets and other current expenses on the
consolidated balance sheet. The Company calculated a BCF of approximately $500,000 upon the issuance of this Convertible Note. In
connection with the Convertible Notes, the Company issued 10,000 and 204,500 warrants to purchase common stock, to a noteholder and its
brokers, respectively. The warrants have a five-year life and are initially exercisable into common stock at $2.97 per share. (See Note
11 – Common Stock Warrants for fair value computation and discussion of the change in the exercise price). During March 2021,
42,220 of these warrants to purchase common stock were cancelled. Issuance
costs and commissions to brokers to obtain the Convertible Notes were recorded as a debt discount in the amount of approximately $83,000
and $612,000, respectively. The
Company determined that the terms that would result in Convertible Notes automatically converting at (i) 80% of the lowest per-share
selling price of the stock sold by the Company in the Next Qualified Equity Financing or (ii) 80% of the lowest per-share selling price
of the Conversion Stock sold by the Company in an IPO are deemed a redemption feature. The Company also concluded that those redemption
features require bifurcation from the Convertible Notes and subsequent accounting in the same manner as a freestanding derivative. Accordingly,
subsequent changes in the fair value of these redemption features are measured at each reporting period and recognized in the consolidated
statement of operations and comprehensive loss. The sum of the fair value of the warrants, the
fair value of the embedded redemption derivative liability, issuance costs, BCF and commission payments for the Convertible Notes were
recorded as debt discounts to be amortized to interest expense over the respective term using the effective interest method. During the
years ended December 31, 2021 and 2020, the Company recognized interest expense of approximately $0.8 million and $0.7 million from
the accretion of those debt discounts, respectively. The
Convertible Notes automatically converted upon the closing of the IPO at the implied per share price determined by dividing $60,000,000
by the total number of Common Stock Equivalents immediately prior to the closing of the IPO. The outstanding principal ($12.5 million)
and interest due ($0.4 million) under the Convertible Notes, in an aggregate amount of $12.9 million, was converted into 5,015,494
shares of the Company’s common stock at the implied per share conversion of $2.5736. The carrying value of the Convertible Notes
was credited to common stock and additional paid-in capital on the consolidated balance sheet. The remaining unamortized discount of
$0.4 million was recorded to additional paid-in capital and no gain or loss was recognized on the conversion. The remaining unamortized
discount related to the BCF of $0.5 million was recognized immediately as interest expense in the consolidated statement of operations
and comprehensive loss. Derivative
Liability As
described above, the redemption provisions embedded in the Convertible Notes required bifurcation and measurement at fair value as a
derivative. The fair value of the Convertible Note embedded redemption derivative liability was calculated by determining the value of
the debt component of the Convertible Notes at various conversion or maturity dates using a Probability Weighted Expected Return valuation
method. The fair value calculation placed greater probability on the occurrence of the conversion or the maturity date scenario, with
little or no weight given to other scenarios. The fair value of the embedded redemption derivative liability is significantly influenced
by the discount rate, the remaining term to maturity and the Company’s assumptions related to the probability of a qualified financing
or no financing prior to maturity. The Financing Date is the estimated date of an automatic conversion as the result of a Next Qualified
Equity Financing or an IPO. The
Company estimated the fair value of the embedded redemption derivative liability using the following weighed average assumptions as of
December 31, 2020:
Financing
Date Maturity
Date
Probability
of Conversion at Financing 80% 20%
Expected
Term March 2021 February 2022
Conversion
Ratio 1.25 N/A
Discount
Rate 1.68% to 11.67% N/A The
embedded redemption derivative liability no longer had significant value as of the date of the Company’s IPO since the conversion
of the Convertible Notes occurred via a redemption feature that was not bifurcated as a derivative. Upon the conversion of the Convertible
Notes at the IPO, the Company recorded a final change in the fair value of the derivative liability of $0.1 million in the consolidated
statement of operations and comprehensive loss, and the derivative liability was extinguished. The
changes in the fair value of the derivative liability for the year ended December 31, 2021 and 2020 were as follows:
December 31, Fair
Value at Change
in December 31,
Derivative
liability $ 121 — (121 ) $ —
December 31, Fair
Value at Change
in December 31,
Derivative
liability $ — 685 (564 ) $ 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Convertible Preferred Stock Disclosure [Abstract]</t>
        </is>
      </c>
    </row>
    <row r="4">
      <c r="A4" s="4" t="inlineStr">
        <is>
          <t>REDEEMABLE CONVERTIBLE PREFERRED STOCK</t>
        </is>
      </c>
      <c r="B4" s="4" t="inlineStr">
        <is>
          <t>Note
9 – REDEEMABLE Convertible Preferred Stock On
March 28, 2019, the Company’s Second Amended and Restated Certificate of Incorporation was filed with the Delaware Secretary
of State which (i) increased the number of shares of common stock the Company is authorized to issue to 22,069,652; (ii) increased the
number of shares of preferred stock the Company was authorized to issue to 7,930,348, of which 2,692,253 shares were designated as Series A
preferred stock and 5,238,095 shares were designated as Series B preferred stock; (iii) amended and set a fixed conversion price
of Series A preferred stock to $1.40; and (iv) extended the IPO Commitment Date from April 1, 2020 to no later than March 31,
2021. The Company assessed the accounting treatment
of the amendment of the Certificate of Incorporation related to the Series A preferred stock and determined that the amendment is
a modification for accounting purposes. After considering the nature of the changes as a result of the amendment, the Company determined
the modification of the Series A preferred stock did not have a significant impact on the consolidated financial statements. The
Series B preferred stock was measured and recorded at the transaction price net of issuance costs, resulting in an initial value
of $9.3 million. The accretion to the carrying value of the Series B preferred stock was recorded as a charge to additional paid
in capital. The accumulated accretion as of the IPO date was $11.5 million, which resulted in an adjusted Series B preferred
stock carrying value of $20.8 million. The
accretion to the carrying value of the Series A preferred stock was recorded as a charge to additional paid-in capital. The accumulated
accretion as of the IPO date was $8.2 million, which resulted in an adjusted Series A preferred stock carrying value of $14.5 million. Upon
the IPO, the redeemable convertible preferred stock converted in to 11,436,956 shares of common stock and no shares of redeemable convertible
preferred stock remain outstanding as of December 31, 2021. On
March 24, 2021, the Company’s Third Amended and Restated Certificate of Incorporation was filed with the Delaware Secretary
of State which (i) eliminated the Company’s Series A and Series B preferred stock, (ii) increased the authorized number
of shares of common stock to 75,000,000 and (iii) authorized 5,000,000 shares of preferred stock at par value of $0.0001 per share. The
significant rights and preferences of the preferred stock will be established by the Company’s Board of Directors (the “Board”)
upon issuance of any such series of preferred stock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Note
10 – Common Stock As of December 31, 2021 and 2020, the Company
was authorized to issue 75,000,000 and 22,069,652 shares of common stock with a par value of $0.0001 per share, and 32,772,060 and 6,393,069
shares were issued and outstanding, respectively. Conversion
of Redeemable Convertible Preferred Stock In
connection with the closing of the IPO, on March 25, 2021, the outstanding shares of the Company’s Series A and Series B
redeemable convertible preferred stock were converted into 11,436,956 shares of the Company’s common stock. Conversion
of Convertible Notes In
connection with the funding of the IPO, on March 25, 2021, the principal and interest due under the Company’s Convertible
Notes, in an aggregate amount of $12.9 million, was converted into 5,015,494 shares of the Company’s common stock. Third
Amended and Restated Certificate of Incorporation In
connection with the IPO, the Third Amended and Restated Certificate of Incorporation became effective and authorized 75,000,000 shares
of common stock at par value of $0.0001 per share. Dividends may be declared and paid on the common stock when and if determined by the
Board of Directors. Upon liquidation, each common stockholder is entitled to receive an equal portion of the distribution. Each holder
of common stock will have one vote in respect of each share of common stock held. The rights and privileges listed above will be subject
to preferential rights of any then outstanding shares of preferred stock. At
the IPO date, the Company issued 17,000 shares of common stock for nonemployee services valued at $85,000. Common
stock reserved for future issuance at December 31, 2021 is summarized as follows:
Warrants to purchase common stock 1,938,143
Stock options outstanding 5,592,137
Stock options available for future grants under the 2019 Plan 115,822
Total 7,646,102 Restricted
Stock Purchase Agreements In 2018, 400,000 shares of common stock were issued
to the Company’s founder at inception pursuant to a Restricted Stock Purchase Agreement. The Restricted Stock Purchase Agreement
stipulates that in the event of the voluntary or involuntary termination of the Company’s founder’s continuous service status
for any reason (including death or disability), with or without cause, the Company or its assignees(s) shall have an option (“Repurchase
Option”) to repurchase all or any portion of the shares held by the Purchaser as of the termination date which have not yet been
released from the Company’s Repurchase Option at the original purchase price of $0.0125 per share. Shares are to be released from
the Repurchase Option over four years. The initial 12/48ths of the shares were released on January 30, 2019, and an additional 1/48th
of the shares are being released monthly thereafter. As of December 31, 2021 and 2020, 8,333 and 108,333 of the shares issued to
the Company’s founder remain subject to the Repurchase Option, respectively. These shares were originally purchased by the Company’s
founder at $0.0125 per share. In 2018, 3,640,000 shares of common stock were
also issued pursuant to a Restricted Stock Purchase Agreement. The holders of these shares are considered related parties of the Company
because the holders are directly related either to the founder or to the former legal counsel of the Company. The same terms described
above apply to these issuances. As of December 31, 2021 and 2020, 75,833 and 985,834 of the shares issued to these holders remain
subject to the Repurchase Option, respectively. These shares were originally purchased by the holders at $0.0125 per share. Early
Exercised Stock Option Liability During the year ended December 31, 2021,
50,000 shares of common stock were issued upon the early exercise of common stock options. The Exercise Notice (Early Exercise) Agreement
states that the Company has the option to repurchase all or a portion of the unvested shares in the event of the separation of the holder
from service to the Company. The shares continue to vest in accordance with the original vesting schedules of the former option agreements.
During the year ended December 31, 2020, 890,356 shares of common stock were issued upon the early exercise of common stock options. As of December 31, 2021 and 2020, the Company
has recorded a repurchase liability for approximately $281,000 and $417,000 for 567,397 and 856,814 shares that remain unvested, respectively.
The weighted average remaining vesting period at December 31, 2021 is approximately 1.9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1</t>
        </is>
      </c>
    </row>
    <row r="3">
      <c r="A3" s="3" t="inlineStr">
        <is>
          <t>Common Stock Warrants [Abstract]</t>
        </is>
      </c>
    </row>
    <row r="4">
      <c r="A4" s="4" t="inlineStr">
        <is>
          <t>COMMON STOCK WARRANTS</t>
        </is>
      </c>
      <c r="B4" s="4" t="inlineStr">
        <is>
          <t xml:space="preserve">Note
11 – Common Stock Warrants Preferred
A Placement Warrants On
February 22, 2018, the Company entered into an agreement with NSC, pursuant to which the Company engaged NSC as the Company’s
exclusive financial advisor and placement agent in connection with an offering or series of offerings of Company securities. Specifically,
NSC was the placement agent in connection with the sale of its Series A preferred stock. In connection with the closing of Series A preferred
stock offering, the Company issued warrants (“Preferred A Placement Warrants”) to purchase a total of 133,648 shares
of its common stock to NSC on March 14, 2018 and April 23, 2018. On June 1, 2018, the Preferred A Placement Warrants
were reassigned among NSC and three individuals at Liquid Venture Partners (“LVP”). The Preferred A Placement Warrants
have a term of five years and the exercise price was initially equal to the conversion price of Series A preferred stock upon its
conversion. The Preferred A Placement Warrants included an adjustment provision pursuant to which upon completion of the IPO, and
the conversion of the Series A preferred stock in connection therewith, the number of shares issuable upon exercise of the warrants
was adjusted to be equal to 10% of the aggregate number of common stock shares issued by the Company upon conversion of 1,336,485 shares
of Series A preferred stock (the “Preferred A Adjustment Provision”). The
Second Amended and Restated Certificate of Incorporation that was approved on March 28, 2019 amended and fixed the conversion price
of the Series A preferred stock at $1.40. As a result, on August 28, 2019, the Company elected to amend and reissue the
Preferred A Placement Warrants, thereby reducing the exercise price to $1.40 and increasing the number of warrant shares by 109,200
to a total of 242,847 warrant shares. In
connection with the IPO, pursuant to the Preferred A Adjustment Provision variable settlement provision, the number of shares of
common stock subject to the Preferred A Placement Warrants settled, resulting in an additional 50,195 shares of common stock. Preferred
A Lead Investor Warrants During
February 2021, a total of 52,500 warrants for common stock were issued to advisors to the Company at a weighted average exercise
price of $0.0125 per share. The resulting fair value of the warrants for common stock is not significant. Preferred
B Placement Warrants On
April 16, 2019, in connection with the Series B preferred stock offering, the Company issued warrants (“Preferred B
Placement Warrants”) to purchase 414,270 shares of its common stock to NSC, Newbridge Securities Corporation, and five individuals
at LVP. The Preferred B Placement Warrants have a term of five years and their exercise price is equal to $2.10, the conversion
price of Series B preferred stock. The Preferred B Placement Warrants included an adjustment provision pursuant to which upon
completion of the IPO, and the conversion of the Series B preferred stock in connection therewith, the number of shares issuable
upon exercise of the warrants was adjusted to be equal to 10% of the aggregate number of common stock shares issued by the Company upon
conversion of 4,142,270 shares of Series B preferred stock (the “Preferred B Adjustment Provision”). In
connection with the IPO, pursuant to the Preferred B Adjustment Provision variable settlement provision, the number of shares of
common stock subject to the Preferred B Placement Warrants settled, resulting in an additional 49,528 shares of common stock. Convertible
Note Placement Warrants In connection with the Convertible Notes, the
Company issued 10,000 and 204,050 warrants to purchase common stock, to a noteholder and its brokers, respectively. The warrants have
a five-year life and were initially exercisable into common stock at $2.97 per share with the warrants ultimately being exercisable into
common stock at the final Conversion Price of the Convertible Notes. When the Convertible Notes converted at the IPO date as described
in Note 8, the exercise price of the warrants was adjusted to equal the Conversion Price, which is $2.57. During March 2021,
42,220 of these warrants to purchase common stock were cancelled. Underwriter
Warrants In
connection with the IPO, the Company issued the underwriter a warrant to purchase shares of common stock equal to 9.79% of the shares
of common stock sold in the IPO or 956,973 shares. The warrant is exercisable at $6.00 per share and has a 5-year term. Additionally,
the underwriter has contractually agreed that it will not sell, transfer, assign, pledge, or hypothecate this warrant or the securities
underlying this warrant, nor will it engage in any hedging, short sale, derivative, put, or call transaction that would result in the
effective economic disposition of this warrant or the underlying securities for a period of 540 days (approximately 18 months) from the
IPO. The following is a summary
of the Company’s warrant activity for the years ended December 31, 2021 and 2020:
Warrant Issuance Issuance Exercise Outstanding, Granted Exercised Canceled/ Variable Settlement Provision Adjustment Outstanding, Expiration
Preferred A Placement Warrants March and April 2018 and August 2019 $ 1.40 242,847 — — — 50,195 293,042 March and April 2023
Preferred A Lead Investor Warrants February 2021 $ 0.0125 — 52,500 — — — 52,500 March 2023
Preferred B Placement Warrants April 2019 $ 2.10 414,270 — — — 49,528 463,798 April 2024
Convertible Notes Placement Warrants August 2020 $ 2.57 214,050 — — (42,220 ) — 171,830 August 2025
Underwriter Warrants March 2021 $ 6.00 — 956,973 — — — 956,973 March 2026
871,167 1,009,473 — (42,220 ) 99,723 1,938,143
Warrant Issuance Issuance Exercise
Price Outstanding,
December 31, 2019 Granted Exercised Canceled/
Expired Variable
Settlement Provision Adjustment Outstanding,
December 31, 2020 Expiration
Consulting Warrants February 2018 $ 0.0125 303,000 — (295,985 ) (7,015 ) — — February 2023
Preferred A Placement Warrants March and April 2018 and August 2019 $ 1.40 242,847 — — — — 242,847 March and April 2023
Preferred B Placement Warrants April 2019 $ 2.10 414,270 — — — — 414,270 April 2024
Convertible
Notes Placement Warrants August 2020 $ 2.57 — 214,050 — — — 214,050 August 2025
960,117 214,050 (295,985 ) (7,015 ) 871,167 Warrants
Classified as Liabilities Preferred
A Placement Warrants and Preferred B Placement Warrants The Preferred A Placement Warrants and Preferred B
Placement Warrants were initially classified as a derivative liability because their variable terms did not qualify these as being indexed
to the Company’s own common stock and were initially measured at fair value on a recurring basis. As a result of the conversion of the Preferred
Stock into common stock in connection with the IPO, and the related impact of the Preferred A Adjustment Provision and the Preferred B
Adjustment Provision, the number of warrant shares that are convertible is no longer variable. Accordingly, the Preferred A Placement
Warrants and Preferred B Placement Warrants were determined to be indexed to the Company’s own common stock and will no longer
be measured at fair value on a recurring basis. Thus, the Preferred A Placement Warrants and the Preferred B Placement Warrants
were determined to be equity instruments, and the liability was recorded at fair value with the change in fair value recorded in the consolidated
statement of operations and comprehensive loss and reclassified to additional paid-in capital at their estimated fair value at the IPO
date. Convertible
Notes Placement Warrants The
Convertible Notes Placement Warrants were classified as a derivative liability because the exercise price was variable, thus these did
not qualify as being indexed to the Company’s own common stock and were measured at fair value on a recurring basis. As a result of the conversion of the Convertible
Notes into common stock in connection with the IPO, the exercise price is no longer variable. Accordingly, the Convertible Notes Placement
Warrants were determined to be indexed to the Company’s own common stock and will no longer be measured at fair value on a recurring
basis. Thus, the Convertible Notes Placement Warrants were determined to be equity instruments, and the liability was recorded at fair
value with the change in fair value recorded in the consolidated statement of operations and comprehensive loss and reclassified to additional
paid-in capital at their estimated fair value at the IPO date. Estimated
Fair Value of Outstanding Warrants Classified as Liabilities The estimated fair value of outstanding warrants
classified as liabilities is determined at each consolidated balance sheet date. Any decrease or increase in the estimated fair value
of the warrant liability since the most recent consolidated balance sheet date is recorded in the consolidated statements of operations
and comprehensive loss as a change in fair value of warrant liability. There were no warrants classified as liabilities
outstanding as of December 31, 2021. The
changes in fair value of the outstanding warrants classified as liabilities for the year ended December 31, 2021 were as follows
(in thousands):
Warrant Issuance Warrant liability, Fair value of Fair value of Change in fair Reclassified to Warrant liability,
Preferred A Placement Warrants $ 518 $ — $ — $ 575 $ (1,093 ) $ —
Preferred B Placement Warrants 708 — — 800 (1,508 ) —
Convertible Notes Placement Warrants 323 — — 206 (529 ) —
$ 1,549 $ — $ — $ 1,581 $ (3,130 ) $ — The
changes in fair value of the warrant liability for the year ended December 31, 2020 were as follows (in thousands):
Warrant Issuance Warrant liability, Fair value of Fair value of Change in fair Warrant liability,
Preferred A Placement Warrants $ 12 $ — $ — $ 506 $ 518
Preferred B Placement Warrants 20 — — 688 708
Convertible Notes Placement Warrants — 6 — 317 323
$ 32 $ 6 $ — $ 1,511 $ 1,549 The
fair values of the outstanding warrants accounted for as liabilities at the IPO date are calculated using the Black-Scholes option pricing
model with the following assumptions:
Black-Scholes
Fair Value Assumptions at IPO Date
Warrant
Issuance Dividend Expected Risk-Free Expected
Preferred
A Placement Warrants — % 59.21 % 0.14 % 2.0 years
Preferred
B Placement Warrants — % 58.51 % 0.30 % 3.0 years
Convertible
Note Placement Warrants — % 52.28 % 0.82 % 4.4 years Upon
the conversion of the redeemable convertible preferred stock and the Convertible Notes into common stock at the IPO date, the estimated
fair value of the outstanding warrants accounted for as liabilities of $3.1 million was reclassified to additional paid-in capital. The
fair values of the outstanding warrants accounted for as liabilities at December 31, 2020 are calculated using the Black-Scholes
option pricing model with the following assumptions:
Black-Scholes
Fair Value Assumptions - December 31, 2020
Warrant
Issuance Dividend Expected Risk-Free Expected
Preferred
A Placement Warrants — % 67.75 % 0.13 % 2.2 years
Preferred
B Placement Warrants — % 55.76 % 0.17 % 3.3 years
Convertible
Note Placement Warrants — % 52.93 % 0.36 % 4.7 years Warrants
Classified as Equity Certain warrants are classified as equity instruments
since they do not meet the characteristics of a liability or a derivative and are recorded at fair value on the date of issuance using
the Black-Scholes option pricing model with the following assumptions. The fair value as determined at the issuance date is recorded as
an issuance cost of the related stock. Those warrants and the assumptions used to calculate the fair value at issuance are as follows
for the warrants issued during the year ended December 31, 2021. There were no warrants issued during the year ended December 31,
2020.
Black-Scholes
Fair Value Assumptions
Warrant
Issuance Issuance Fair
Dividend Expected Risk-Free Expected
Underwriter
Warrants March 2021 $ 2,349 — % 52.58 % 0.82 % 5.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2 – Stock-based Compensation 2019
Equity Incentive Plan Effective
as of November 18, 2019, the Company adopted the 2019 Omnibus Incentive Plan (“2019 Plan”) administered by
the Board. The 2019 Plan provides for the issuance of incentive stock options, non-statutory stock options, and restricted stock
awards, for the purchase of up to a total of 4,000,000 shares of the Company’s common stock to employees, directors, and consultants
and replaces the previous plan. The Board or a committee of the Board has the authority to determine the amount, type, and terms of each
award. The options granted under the 2019 Plan generally have a contractual term of ten years and a vesting term of four years with
a one-year cliff. The exercise price for options granted under the 2019 Plan must generally be at least equal to 100% of the fair
value of the Company’s common stock at the date of grant, as determined by the Board. The incentive stock options granted under
the 2019 Plan to 10% or greater stockholders must have an exercise price at least equal to 110% of the fair value of the Company’s
common stock at the date of grant, as determined by the Board, and have a contractual term of ten years. On
September 30, 2020, the Board approved an increase in the aggregate number of shares of common stock that may be issued pursuant
to the 2019 Plan from 4,000,000 to 4,500,000. On
December 7, 2020, the Board approved an increase in the aggregate number of shares of common stock that may be issued pursuant to
the 2019 Plan from 4,500,000 to 6,000,000. In
connection with the closing of the IPO, effective as of March 25, 2021 the 2019 Plan was amended and restated as a result of
which the aggregate number of shares of common stock that may be issued pursuant to the 2019 Plan was increased from 6,000,000 to
7,400,000. As of December 31, 2021, the Company had
115,822 shares available for future grant under the 2019 Plan. Stock
Options Stock
option activity for the years ended December 31, 2021 and 2020 was as follows (in thousands, except share, per share, and remaining
life data):
Number of Options Weighted Average Exercise Price Weighted Average Remaining Life Intrinsic Value
Outstanding at December 31, 2019 3,027,200 $ 0.41 9.6 years $ —
Granted 1,732,478 $ 0.92
Exercised (1,417,500 ) $ 0.48
Cancelled (154,167 ) $ 0.38
Outstanding at December 31, 2020 3,188,011 $ 0.66 9.0 years $ 8,155
Granted 2,684,500 $ 4.05
Exercised (134,541) $ 0.56
Cancelled (145,833) $ 0.59
Outstanding at December 31, 2021 5,592,137 $ 2.29 8.6 years $ 9,912
Exercisable as of December 31, 2021 2,046,994 $ 0.58 7.9 years $ 6,604
Vested and expected to vest as of December 31, 2021 5,541,937 $ 2.30 8.7 years $ 9,741 The weighted-average grant date fair value of
options granted during the years ended December 31, 2021, and 2020 was $2.54 and $1.78 per share, respectively. During the years
ended December 31, 2021 and 2020, 134,531 and 1,417,500 options were exercised for proceeds of $0.1 million and $0.7 million, respectively.
The fair value of the 839,380 and 1,079,120 options that vested during the years ended December 31, 2021 and 2020 was approximately
$0.7 million and $0.4 million, respectively. The
Company estimated the fair value of stock options using the Black-Scholes option pricing model. The fair value of the stock options was
estimated using the following weighted average assumptions for the years ended December 31, 2021 and 2020.
Year Ended
2021 2020
Dividend yield — % — %
Expected volatility 66.38 % 68.23 %
Risk-free interest rate 0.93 % 0.50 %
Expected life 6.05 years 5.89 years Dividend
Rate Expected
Volatility Risk-Free
Interest Rate Expected
Term Forfeiture Rate The
Company has recorded stock-based compensation expense for the years ended December 31, 2021 and 2020 related to the issuance of
stock option awards to employees and nonemployees in the consolidated statement of operations and comprehensive loss as follows:
Year Ended
2021 2020
Research and development $ 716 $ 86
General and administrative 1,138 627
$ 1,854 $ 713 As of December 31, 2021, unamortized compensation
expense related to unvested stock options was approximately $7.8 million, which is expected to be recognized over a weighted average
period of 2.96 years. 2021 Employment Inducement Plan On September 15, 2021 the Company’s Board
adopted the Movano, Inc. 2021 Inducement Award Plan (the “Inducement Plan”) without stockholder approval pursuant
to Rule 5635(c)(4) of the Nasdaq Stock Market LLC listing rules (“Rule 5635(c)(4)”). In accordance with Rule 5635(c)(4), awards
under the Inducement Plan may only be made to a newly hired employee who has not previously been a member of the Company’s
Board, or an employee who is being rehired following a bona fide period of non-employment by the Company or a subsidiary, as a material
inducement to the employee’s entering into employment with the Company or its subsidiary. An aggregate of 2,000,000 shares
of the Company’s common stock have been reserved for issuance under the Inducement Plan. The Company will continue to
grant awards under the 2019 Plan pursuant to the terms thereof. No awards have been issued under the Inducement Plan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 – Commitments and Contingencies Operating
Leases As
of December 31, 2021, the Company had one office lease. Another lease, for facility space in Dublin, California expired in September 2021. On
April 15, 2021, the Company executed a lease agreement for corporate office space. The lease commenced on May 14, 2021 when
the improvements were completed by the landlord and the Company had access to the facility. The lease term is 40 months, and the
base rent is approximately $14,000 per month for the first twelve months, with subsequent escalation provisions for future months. The
Company paid a security deposit of approximately $47,000. Future
minimum lease payments for this new corporate office space lease are as follows as of December 31, 2021 (in thousands):
2022 $ 173
2023 179
2024 138
Total $ 490 Rent expense for the years ended December 31,
2021 and 2020 was $154,000 and $99,000, respectively. Litigation From time to time, the Company may become involved
in various litigation and administrative proceedings relating to claims arising from its operations in the normal course of business.
Management is not currently aware of any matters that may have a material adverse impact on the Company’s busines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7675</v>
      </c>
      <c r="C3" s="6" t="n">
        <v>5710</v>
      </c>
    </row>
    <row r="4">
      <c r="A4" s="4" t="inlineStr">
        <is>
          <t>Short-term investments</t>
        </is>
      </c>
      <c r="B4" s="5" t="n">
        <v>15921</v>
      </c>
      <c r="C4" s="4" t="inlineStr">
        <is>
          <t xml:space="preserve"> </t>
        </is>
      </c>
    </row>
    <row r="5">
      <c r="A5" s="4" t="inlineStr">
        <is>
          <t>Payroll tax credit, current portion</t>
        </is>
      </c>
      <c r="B5" s="5" t="n">
        <v>166</v>
      </c>
      <c r="C5" s="5" t="n">
        <v>500</v>
      </c>
    </row>
    <row r="6">
      <c r="A6" s="4" t="inlineStr">
        <is>
          <t>Prepaid expenses and other current assets</t>
        </is>
      </c>
      <c r="B6" s="5" t="n">
        <v>1296</v>
      </c>
      <c r="C6" s="5" t="n">
        <v>691</v>
      </c>
    </row>
    <row r="7">
      <c r="A7" s="4" t="inlineStr">
        <is>
          <t>Total current assets</t>
        </is>
      </c>
      <c r="B7" s="5" t="n">
        <v>35058</v>
      </c>
      <c r="C7" s="5" t="n">
        <v>6901</v>
      </c>
    </row>
    <row r="8">
      <c r="A8" s="4" t="inlineStr">
        <is>
          <t>Property and equipment, net</t>
        </is>
      </c>
      <c r="B8" s="5" t="n">
        <v>529</v>
      </c>
      <c r="C8" s="5" t="n">
        <v>38</v>
      </c>
    </row>
    <row r="9">
      <c r="A9" s="4" t="inlineStr">
        <is>
          <t>Payroll tax credit, noncurrent portion</t>
        </is>
      </c>
      <c r="B9" s="5" t="n">
        <v>630</v>
      </c>
      <c r="C9" s="5" t="n">
        <v>134</v>
      </c>
    </row>
    <row r="10">
      <c r="A10" s="4" t="inlineStr">
        <is>
          <t>Other assets</t>
        </is>
      </c>
      <c r="B10" s="5" t="n">
        <v>48</v>
      </c>
      <c r="C10" s="5" t="n">
        <v>10</v>
      </c>
    </row>
    <row r="11">
      <c r="A11" s="4" t="inlineStr">
        <is>
          <t>Total assets</t>
        </is>
      </c>
      <c r="B11" s="5" t="n">
        <v>36265</v>
      </c>
      <c r="C11" s="5" t="n">
        <v>7083</v>
      </c>
    </row>
    <row r="12">
      <c r="A12" s="3" t="inlineStr">
        <is>
          <t>Current liabilities:</t>
        </is>
      </c>
    </row>
    <row r="13">
      <c r="A13" s="4" t="inlineStr">
        <is>
          <t>Accounts payable</t>
        </is>
      </c>
      <c r="B13" s="5" t="n">
        <v>311</v>
      </c>
      <c r="C13" s="5" t="n">
        <v>246</v>
      </c>
    </row>
    <row r="14">
      <c r="A14" s="4" t="inlineStr">
        <is>
          <t>Paycheck Protection Program loan, current portion</t>
        </is>
      </c>
      <c r="C14" s="5" t="n">
        <v>248</v>
      </c>
    </row>
    <row r="15">
      <c r="A15" s="4" t="inlineStr">
        <is>
          <t>Other current liabilities</t>
        </is>
      </c>
      <c r="B15" s="5" t="n">
        <v>2907</v>
      </c>
      <c r="C15" s="5" t="n">
        <v>666</v>
      </c>
    </row>
    <row r="16">
      <c r="A16" s="4" t="inlineStr">
        <is>
          <t>Total current liabilities</t>
        </is>
      </c>
      <c r="B16" s="5" t="n">
        <v>3218</v>
      </c>
      <c r="C16" s="5" t="n">
        <v>1160</v>
      </c>
    </row>
    <row r="17">
      <c r="A17" s="3" t="inlineStr">
        <is>
          <t>Noncurrent liabilities:</t>
        </is>
      </c>
    </row>
    <row r="18">
      <c r="A18" s="4" t="inlineStr">
        <is>
          <t>Convertible promissory notes, net</t>
        </is>
      </c>
      <c r="B18" s="4" t="inlineStr">
        <is>
          <t xml:space="preserve"> </t>
        </is>
      </c>
      <c r="C18" s="5" t="n">
        <v>11342</v>
      </c>
    </row>
    <row r="19">
      <c r="A19" s="4" t="inlineStr">
        <is>
          <t>Accrued interest</t>
        </is>
      </c>
      <c r="B19" s="4" t="inlineStr">
        <is>
          <t xml:space="preserve"> </t>
        </is>
      </c>
      <c r="C19" s="5" t="n">
        <v>292</v>
      </c>
    </row>
    <row r="20">
      <c r="A20" s="4" t="inlineStr">
        <is>
          <t>Paycheck Protection Program loan, noncurrent portion</t>
        </is>
      </c>
      <c r="C20" s="5" t="n">
        <v>103</v>
      </c>
    </row>
    <row r="21">
      <c r="A21" s="4" t="inlineStr">
        <is>
          <t>Warrant liability</t>
        </is>
      </c>
      <c r="C21" s="5" t="n">
        <v>1549</v>
      </c>
    </row>
    <row r="22">
      <c r="A22" s="4" t="inlineStr">
        <is>
          <t>Derivative liability</t>
        </is>
      </c>
      <c r="B22" s="4" t="inlineStr">
        <is>
          <t xml:space="preserve"> </t>
        </is>
      </c>
      <c r="C22" s="5" t="n">
        <v>121</v>
      </c>
    </row>
    <row r="23">
      <c r="A23" s="4" t="inlineStr">
        <is>
          <t>Early exercised stock option liability</t>
        </is>
      </c>
      <c r="B23" s="5" t="n">
        <v>281</v>
      </c>
      <c r="C23" s="5" t="n">
        <v>417</v>
      </c>
    </row>
    <row r="24">
      <c r="A24" s="4" t="inlineStr">
        <is>
          <t>Other noncurrent liabilities</t>
        </is>
      </c>
      <c r="B24" s="5" t="n">
        <v>36</v>
      </c>
      <c r="C24" s="5" t="n">
        <v>161</v>
      </c>
    </row>
    <row r="25">
      <c r="A25" s="4" t="inlineStr">
        <is>
          <t>Total noncurrent liabilities</t>
        </is>
      </c>
      <c r="B25" s="5" t="n">
        <v>317</v>
      </c>
      <c r="C25" s="5" t="n">
        <v>13985</v>
      </c>
    </row>
    <row r="26">
      <c r="A26" s="4" t="inlineStr">
        <is>
          <t>Total liabilities</t>
        </is>
      </c>
      <c r="B26" s="5" t="n">
        <v>3535</v>
      </c>
      <c r="C26" s="5" t="n">
        <v>15145</v>
      </c>
    </row>
    <row r="27">
      <c r="A27" s="4" t="inlineStr">
        <is>
          <t>Commitments and contingencies (Note 13)</t>
        </is>
      </c>
      <c r="B27" s="4" t="inlineStr">
        <is>
          <t xml:space="preserve"> </t>
        </is>
      </c>
      <c r="C27" s="4" t="inlineStr">
        <is>
          <t xml:space="preserve"> </t>
        </is>
      </c>
    </row>
    <row r="28">
      <c r="A28" s="4" t="inlineStr">
        <is>
          <t>Series A redeemable convertible preferred stock, $0.0001 par value, no and 2,692,253 shares authorized at December 31, 2021 and 2020; no and 2,692,253 shares issued and outstanding at December 31, 2021 and 2020; liquidation preference of $0 and $15,170 at December 31, 2021 and 2020</t>
        </is>
      </c>
      <c r="B28" s="4" t="inlineStr">
        <is>
          <t xml:space="preserve"> </t>
        </is>
      </c>
      <c r="C28" s="5" t="n">
        <v>13856</v>
      </c>
    </row>
    <row r="29">
      <c r="A29" s="4" t="inlineStr">
        <is>
          <t>Series B redeemable convertible preferred stock, $0.0001 par value, no and 5,238,095 shares authorized at December 31, 2021 and 2020; no and 4,942,319 shares issued and outstanding at December 31, 2021 and 2020; liquidation preference of $0 and $21,858 at December 31, 2021 and 2020</t>
        </is>
      </c>
      <c r="B29" s="4" t="inlineStr">
        <is>
          <t xml:space="preserve"> </t>
        </is>
      </c>
      <c r="C29" s="5" t="n">
        <v>18962</v>
      </c>
    </row>
    <row r="30">
      <c r="A30" s="3" t="inlineStr">
        <is>
          <t>Stockholders’ equity (deficit):</t>
        </is>
      </c>
    </row>
    <row r="31">
      <c r="A31" s="4" t="inlineStr">
        <is>
          <t>Preferred stock, $0.0001 par value, 5,000,000 and no shares authorized at December 31, 2021 and 2020; no shares issued and outstanding at December 31, 2021 and 2020</t>
        </is>
      </c>
      <c r="B31" s="4" t="inlineStr">
        <is>
          <t xml:space="preserve"> </t>
        </is>
      </c>
      <c r="C31" s="4" t="inlineStr">
        <is>
          <t xml:space="preserve"> </t>
        </is>
      </c>
    </row>
    <row r="32">
      <c r="A32" s="4" t="inlineStr">
        <is>
          <t>Common stock, $0.0001 par value, 75,000,000 and 22,069,652 shares authorized at December 31, 2021 and 2020; 32,772,060 and 6,393,069 shares issued and outstanding at December 31, 2021 and 2020</t>
        </is>
      </c>
      <c r="B32" s="5" t="n">
        <v>3</v>
      </c>
      <c r="C32" s="5" t="n">
        <v>1</v>
      </c>
    </row>
    <row r="33">
      <c r="A33" s="4" t="inlineStr">
        <is>
          <t>Additional paid-in capital</t>
        </is>
      </c>
      <c r="B33" s="5" t="n">
        <v>97506</v>
      </c>
      <c r="C33" s="4" t="inlineStr">
        <is>
          <t xml:space="preserve"> </t>
        </is>
      </c>
    </row>
    <row r="34">
      <c r="A34" s="4" t="inlineStr">
        <is>
          <t>Accumulated other comprehensive loss</t>
        </is>
      </c>
      <c r="B34" s="5" t="n">
        <v>-11</v>
      </c>
      <c r="C34" s="4" t="inlineStr">
        <is>
          <t xml:space="preserve"> </t>
        </is>
      </c>
    </row>
    <row r="35">
      <c r="A35" s="4" t="inlineStr">
        <is>
          <t>Accumulated deficit</t>
        </is>
      </c>
      <c r="B35" s="5" t="n">
        <v>-64768</v>
      </c>
      <c r="C35" s="5" t="n">
        <v>-40881</v>
      </c>
    </row>
    <row r="36">
      <c r="A36" s="4" t="inlineStr">
        <is>
          <t>Total stockholders’ equity (deficit)</t>
        </is>
      </c>
      <c r="B36" s="5" t="n">
        <v>32730</v>
      </c>
      <c r="C36" s="5" t="n">
        <v>-40880</v>
      </c>
    </row>
    <row r="37">
      <c r="A37" s="4" t="inlineStr">
        <is>
          <t>Total liabilities, redeemable convertible preferred stock, and stockholders’ equity (deficit)</t>
        </is>
      </c>
      <c r="B37" s="6" t="n">
        <v>36265</v>
      </c>
      <c r="C37" s="6" t="n">
        <v>7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For the years ended December 31, 2021 and 2020, no U.S. provision
or benefit for income taxes was recorded and an insignificant amount of Ireland provision for income taxes for the year ended December 31,
2021 was offset by credits. The effective tax rate of the Company’s provision (benefit) for
income taxes differs from the federal rate as follows:
Year Ended December 31,
2021 2020
US federal provision (benefit)
At Statutory rate 21 % 21 %
Valuation allowance (18 %) (17 %)
Changes in stock-based compensation, fair value of warrants and derivative liability and interest expense for convertible promissory notes (3 %) (3 %)
Other 1 % (1 %)
Effective tax rate — — The Company did not record any income tax expense or benefit as the
Company incurred losses in all periods presented. Significant components of the Company’s deferred tax assets and
liabilities as of December 31, 2021 and 2020 are as follows (in thousands):
2021 2020
Gross deferred tax assets:
Net operating loss carryforwards $ 7,765 $ 4,523
Research and development credit carryforward 712 367
Accrued bonus 403 —
Stock-based compensation 72 74
Other 76 27
Total gross deferred tax assets 9,029 4,991
Less valuation allowance (9,022 ) (4,988 )
Total net deferred tax assets 7 3
Deferred tax liabilities:
Property and equipment (7 ) (3 )
Total deferred tax liabilities (7 ) (3 )
Net deferred tax assets $ — $ — During 2021 and 2020, the Company has maintained
a valuation allowance against the net deferred tax assets due to the uncertainty surrounding the realization of those assets. The Company
periodically evaluates the recoverability of the deferred tax assets and, when it is determined to be more-likely-than-not that the deferred
tax assets are realizable, the valuation allowance is reduced. The valuation allowance increased by approximately $4,134,000 and $2,326,000
during the years ended December 31, 2021 and 2020, respectively. As of December 31, 2021 and 2020, the Company
has federal net operating loss carryforwards of approximately $37.5 million and $21.5 million, respectively, all of which do not expire.
The net operating loss carryforwards may be available to offset future taxable income for income tax purposes. As of December 31, 2021 and 2020, the Company
has federal research and development (“R&amp;D”) credit carryforwards of approximately $560,000 and $238,000, respectively.
The federal R&amp;D credits begin to expire in 2039. As of December 31, 2021 and 2020, the Company
has California R&amp;D credit carryforwards of approximately $640,000 and $418,000, respectively. The California R&amp;D credits do not
expire. The Internal Revenue Code imposes limitations on a corporation’s
ability to utilize net operating loss (“NOL”) and credit carryovers if it experiences an ownership change as defined in Section
382. In general terms, an ownership change may result from transactions increasing the ownership of certain stockholders in the stock
of a corporation by more than 50% over a three-year period. If an ownership change has occurred, or were to occur, utilization of the
Company’s NOLs and credit carryovers could be restricted. The Company accounts for uncertainty in income taxes pursuant to the
relevant authoritative guidance. The guidance clarified the recognition of tax positions taken, or expected to be taken, on a tax return.
The impact of an uncertain income tax position on the income tax return must be recognized at the largest amount that is more likely than
not to be sustained upon audit by the relevant taxing authority. An uncertain tax position will not be recognized if it has a less than
50% likelihood of being sustained. No liability related to uncertain tax positions is recorded in the financial statements. The Company files income tax returns in the U.S.
federal jurisdiction and in California. For jurisdictions in which tax filings have been filed, all tax years remain open for examination
by the federal and California state authorities for three and four years, respectively, from the date of utilization of any net operating
losses or credits. Total gross unrecognized tax benefit liabilities
as of December 31, 2021 and 2020 were approximately $487,000 and $289,000, respectively, related to Federal and California R&amp;D credits.
As of December 31, 2021 and 2020, the Company had no unrecognized tax benefits, which, if recognized would affect the Company’s
effective tax rate due to the full valuation allowance. The Company’s policy is to classify interest and penalties related to unrecognized
tax benefits as part of the income tax provision (benefit) in the statements of operations and comprehensive loss. The Company had no
accrued interest and penalties related to unrecognized tax benefits as of December 31, 2021. The following is a rollforward of the total gross unrecognized tax
benefits for the years ended December 31, 2021 and 2020 (in thousands):
Year Ended December 31,
2021 2020
Beginning Balance 289 $ 164
Gross Increases - Tax Position in Current Period 198 125
Ending Balance $ 487 $ 289 All tax years remain subject to examination by the U.S. federal and
state taxing authorities due to the Company’s net operating losses and R&amp;D credit carry carryfor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ote
15 – NET LOSS PER SHARE ATTRIBUTABLE TO COMMON STOCKHOLDERS The
following table computes the computation of the basic and diluted net loss per share attributable to common stockholders during the years
ended December 31, 2021 and 2020 is as follows (in thousands, except share and per share data):
Year Ended December 31,
2021 2020
Numerator:
Net loss $ (21,773 ) $ (13,031 )
Accretion and dividends on redeemable convertible preferred
stock (2,489 ) (8,914 )
Net loss attributable to common stockholders $ (24,262 ) $ (21,945 )
Denominator:
Weighted-average common shares outstanding 26,298,032 3,201,430
Net loss per share attributable to common stockholders, basic and diluted $ (0.92 ) $ (6.85 ) The
potential shares of common stock that were excluded from the computation of diluted net loss per share attributable to common stockholders
for the years ended December 31, 2021 and 2020 because including them would have been antidilutive are as follows:
December 31,
2021 2020
Shares of redeemable convertible preferred stock — 11,299,425
Non-vested shares under restricted stock grants 84,167 1,094,167
Shares related to convertible promissory notes — 4,656,918
Shares subject to options to purchase common stock 5,541,937 3,137,811
Shares subject to warrants to purchase common stock 1,938,143 871,167
Total 7,564,247 21,059,488 For the years ended December 31,
2021 and 2020, performance based option awards for 50,200 shares of common stock, respectively, are not included in in the table above
or considered in the calculation of diluted earnings per share until the performance conditions of the option award are considered probable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On February 14, 2022, pursuant to the Inducement
Plan, the Company granted inducement stock option awards covering a total of 720,000 shares of common stock to non-executive employees.
The stock options were granted at an exercise price of $2.60 per share, which is equal to the closing price of Movano common
stock on the date of grant. The stock options vest as follows: one-fourth vests on the first anniversary of the grant date and the balance
vests in 36 equal monthly installments thereafter. The awards were approved by the independent Compensation Committee of the Company’s
Board of Directors and were granted as an inducement material to the new employees’ entering into employment with the Company in accordance
with NASDAQ Marketplace Rule 5635(c)(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 has prepared the accompanying consolidated
financial statements in accordance with GAAP. </t>
        </is>
      </c>
    </row>
    <row r="5">
      <c r="A5" s="4" t="inlineStr">
        <is>
          <t>Reclassification</t>
        </is>
      </c>
      <c r="B5" s="4" t="inlineStr">
        <is>
          <t xml:space="preserve">Reclassification
Certain reclassifications have been made to prior
periods’ consolidated financial statements to conform to the current period presentation. These reclassifications did not result
in any change in previously reported net loss, total assets or stockholders’ equity (deficit).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the valuation
of common stock, stock options and warrants, the valuation of the embedded redemption derivative liability and income taxes. Estimates
are periodically reviewed considering changes in circumstances, facts, and experience. Changes in estimates are recorded in the period
in which they become known. Actual results could differ from those estimates or assumptions. </t>
        </is>
      </c>
    </row>
    <row r="7">
      <c r="A7" s="4" t="inlineStr">
        <is>
          <t>Segment Information</t>
        </is>
      </c>
      <c r="B7"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 </t>
        </is>
      </c>
    </row>
    <row r="8">
      <c r="A8" s="4" t="inlineStr">
        <is>
          <t>Cash, Cash Equivalents and Short-term Investments</t>
        </is>
      </c>
      <c r="B8" s="4" t="inlineStr">
        <is>
          <t xml:space="preserve">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The Company classifies all marketable
securities for use in current operations, even if the security matures beyond 12 months, and presents them as short-term investments
in the consolidated balance sheets. The Company determines the appropriate classification
of marketable securities at the time of purchase and reevaluates such designation at each consolidated balance sheet date. The Company
has classified and accounted for the purchased marketable securities as available-for-sale. After considering the Company’s capital
preservation objectives, as well as its liquidity requirements, the Company may sell securities prior to their stated maturities. The
Company carries its available-for-sale short-term investments at fair value. The Company reports the unrealized gains and losses, net
of taxes, as a component of stockholders’ equity (deficit), except for unrealized losses determined to be credit-related, which
are recorded as other income (expense), net in the consolidated statements of operations and comprehensive loss and reports an allowance
for credit losses in short-term investments on the consolidated balance sheet, if any. The Company determines any realized gains or losses
on the sale of short-term investments on a specific identification method and records such gains and losses as a component of other income
(expense), net. Interest earned on cash, cash equivalents, and short-term investments is recorded in interest and other income, net in
the accompanying consolidated statements of operations and comprehensive loss and was $0.2 million and an insignificant amount during
the years ended December 31, 2021, and 2020, respectively. The
Company’s investment policy only allows purchases of high credit quality instruments and provides guidelines on concentrations
and credit quality to ensure minimum risk of loss. The Company evaluates whether the unrealized loss on available-for-sale short-term
investments is the result of the credit worthiness of the securities it held, or other non-credit-related factors such as liquidity by
reviewing a number of factors such as the implied yield of the corporate note based on the market price, the nature of the invested entity’s
business or industry, market capitalization relative to debt, changes in credit ratings, and the market prices of the instruments subsequent
to the period end. </t>
        </is>
      </c>
    </row>
    <row r="9">
      <c r="A9" s="4" t="inlineStr">
        <is>
          <t>Concentrations of Credit Risk, Credit Losses and Other Risks and Uncertainties</t>
        </is>
      </c>
      <c r="B9" s="4" t="inlineStr">
        <is>
          <t xml:space="preserve">Concentrations of
Credit Risk, Credit Losses and Other Risks and Uncertainties Financial instruments that potentially subject
the Company to a concentration of credit risk consist of cash, cash equivalents, and short-term investments. The Company’s cash,
cash equivalents, and short-term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consolidated balance sheets. The Company is exposed
to credit losses primarily through its available-for-sale debt securities.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novel coronavirus (COVID-19) pandemic and determined that the estimate of credit losses was not
significantly impacted. The adoption of the guidance did not have a material impact on the consolidated financial statements and related
disclosures and there was no allowance for losses on available-for-sale debt securities which were attributable to credit risk for the
year ended December 31, 2021. The Company is dependent
on third-party manufacturers to supply products for research and development activities. These programs could be adversely affected by
a significant interruption in the supply of such materials. </t>
        </is>
      </c>
    </row>
    <row r="10">
      <c r="A10" s="4" t="inlineStr">
        <is>
          <t>Prepaid Expenses and Other Current Assets</t>
        </is>
      </c>
      <c r="B10" s="4" t="inlineStr">
        <is>
          <t xml:space="preserve">Prepaid
Expenses and Other Current Assets Prepaid expenses and other current assets were
comprised of prepaid expenses, other current receivables, and deferred offering costs, which consist of legal, accounting, filing and
other fees related to the IPO that were capitalized prior to the IPO. The deferred offering costs were offset against proceeds from the
IPO within additional paid-in capital upon the effective date of the IPO. As of December 31, 2021 and 2020, offering costs of approximately
$0 and $0.5 million were capitalized, respectively. </t>
        </is>
      </c>
    </row>
    <row r="11">
      <c r="A11" s="4" t="inlineStr">
        <is>
          <t>Software Development Costs</t>
        </is>
      </c>
      <c r="B11" s="4" t="inlineStr">
        <is>
          <t xml:space="preserve">Software Development Costs Costs related to software development are included in research and
development expense until the point that technological feasibility is reached, which, for the Company’s product, will be shortly
before the product is released to manufacturing. Once technological feasibility is reached, such costs are capitalized and amortized to
cost of revenue over the estimated lives of the product. During the years ended December 31, 2021 and 2020, no development costs were
capitalized. </t>
        </is>
      </c>
    </row>
    <row r="12">
      <c r="A12" s="4" t="inlineStr">
        <is>
          <t>Impairment of Long-Lived Assets</t>
        </is>
      </c>
      <c r="B12" s="4" t="inlineStr">
        <is>
          <t xml:space="preserve">Impairment of Long-Lived Assets The Company reviews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
        </is>
      </c>
    </row>
    <row r="13">
      <c r="A13" s="4" t="inlineStr">
        <is>
          <t>Paycheck Protection Program Loan</t>
        </is>
      </c>
      <c r="B13" s="4" t="inlineStr">
        <is>
          <t>Paycheck
Protection Program Loan The
Company accounted for funds received from the Paycheck Protection Program as a financial liability with interest accrued and expensed
over the term of the loan under the effective interest method. The loan remained recorded as a liability until the Company was legally
released from the liability. The amount that was ultimately forgiven by the lender was recognized in the consolidated statement of operations
and comprehensive loss as a gain on extinguishment.</t>
        </is>
      </c>
    </row>
    <row r="14">
      <c r="A14" s="4" t="inlineStr">
        <is>
          <t>Convertible Financial Instruments</t>
        </is>
      </c>
      <c r="B14" s="4" t="inlineStr">
        <is>
          <t xml:space="preserve">Convertible
Financial Instruments The
Company bifurcates embedded redemption and conversion options from their host instruments and accounts for them as freestanding derivative
financial instruments at fair value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Debt discounts under these arrangements
are amortized to interest expense using the interest method over the earlier of the term of the related debt or their earliest date of
redemption. From
time to time, the Company issues convertible financial instruments to nonemployees in payment for services that are provided. Until the
services are completely rendered, the Company will expense the principal and any interest earned prior to the service completion to the
representative expense account for the services performed and will record a noncurrent liability for the expected amount of the principal
balance. Upon completion of the services, the Company will reclassify the noncurrent liability balance to the balance of an outstanding
convertible financial instrument and assess the embedded redemption and conversion options that are applicable at that time. </t>
        </is>
      </c>
    </row>
    <row r="15">
      <c r="A15" s="4" t="inlineStr">
        <is>
          <t>Beneficial Conversion Feature</t>
        </is>
      </c>
      <c r="B15" s="4" t="inlineStr">
        <is>
          <t xml:space="preserve">Beneficial
Conversion Feature If the conversion feature of conventional convertible
promissory notes provides for a rate of conversion that is below fair value, this feature is characterized as a beneficial conversion
feature (“BCF”). A BCF is recorded by the Company as a debt discount and as additional paid-in capital on the consolidated
balance sheet. In those circumstances, the convertible debt is recorded net of the discount related to the BCF and the Company amortizes
the discount to interest expense over the life of the debt using the effective interest method. </t>
        </is>
      </c>
    </row>
    <row r="16">
      <c r="A16" s="4" t="inlineStr">
        <is>
          <t>Redeemable Convertible Preferred Stock</t>
        </is>
      </c>
      <c r="B16" s="4" t="inlineStr">
        <is>
          <t xml:space="preserve">Redeemable
Convertible Preferred Stock The Company records all shares of redeemable convertible
preferred stock at their respective issuance price less issuance costs on the dates of issuance. Under certain circumstances the Company
would have been required to redeem the Series A and Series B redeemable convertible preferred stock unless an IPO had been consummated
prior to April 1, 2021, or an extension or waiver was obtained upon approval of a majority of the holders of such preferred stock.
As the preferred stock became redeemable due to the passage of time, the Company considered the preferred stock to be redeemable as of
April 1, 2021. The Company recorded the accretion of the Series A and B preferred stock balances to their respective redemption amounts
using the effective interest method. The redeemable convertible preferred stock is presented outside of stockholders’ deficit on
the consolidated balance sheet as of December 31, 2020. Upon the IPO, the redeemable convertible preferred stock converted into 11,436,956
shares of common stock. </t>
        </is>
      </c>
    </row>
    <row r="17">
      <c r="A17" s="4" t="inlineStr">
        <is>
          <t>Comprehensive Loss</t>
        </is>
      </c>
      <c r="B17" s="4" t="inlineStr">
        <is>
          <t xml:space="preserve">Comprehensive Loss
Comprehensive loss is
the change in stockholders’ equity (deficit) from transactions and other events and circumstances other than those resulting from
investments by stockholders and distributions to stockholders. The Company’s other comprehensive loss is comprised of unrealized
gains and losses on investments in available-for-sale securities. </t>
        </is>
      </c>
    </row>
    <row r="18">
      <c r="A18" s="4" t="inlineStr">
        <is>
          <t>Research and Development</t>
        </is>
      </c>
      <c r="B18" s="4" t="inlineStr">
        <is>
          <t xml:space="preserve">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t>
        </is>
      </c>
    </row>
    <row r="19">
      <c r="A19" s="4" t="inlineStr">
        <is>
          <t>Stock-Based Compensation</t>
        </is>
      </c>
      <c r="B19" s="4" t="inlineStr">
        <is>
          <t xml:space="preserve">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t>
        </is>
      </c>
    </row>
    <row r="20">
      <c r="A20" s="4" t="inlineStr">
        <is>
          <t>Early Exercised Stock Option Liability</t>
        </is>
      </c>
      <c r="B20" s="4" t="inlineStr">
        <is>
          <t xml:space="preserve">Early Exercised Stock Option Liability Upon the early exercise of stock options by employees,
the Company records as a liability the purchase price of unvested common stock that the Company has a right to repurchase if and when
the employment of the stockholder terminates before the end of the requisite service period. The proceeds originally recorded as a liability
are reclassified to additional paid-in capital as the Company’s repurchase right lapses. </t>
        </is>
      </c>
    </row>
    <row r="21">
      <c r="A21" s="4" t="inlineStr">
        <is>
          <t>Income Taxes</t>
        </is>
      </c>
      <c r="B21" s="4" t="inlineStr">
        <is>
          <t xml:space="preserve">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any
changes to deferred tax assets or liabilities resulted in no provision or benefit from income taxes during the years ended December 31,
2021 and 2020.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t>
        </is>
      </c>
    </row>
    <row r="22">
      <c r="A22" s="4" t="inlineStr">
        <is>
          <t>Net Loss per Share Attributable to Common Stockholders</t>
        </is>
      </c>
      <c r="B22" s="4" t="inlineStr">
        <is>
          <t xml:space="preserve">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The net loss attributable to common stockholders is calculated by adjusting the net loss of the Company for the accretion on the Series
A and B redeemable convertible preferred stock and cumulative dividends on Series A and B redeemable convertible preferred stock.
Diluted net loss per share attributable to common stockholders is the same as basic net loss per share attributable to common stockholders,
since the effects of potentially dilutive securities are antidilutive. </t>
        </is>
      </c>
    </row>
    <row r="23">
      <c r="A23" s="4" t="inlineStr">
        <is>
          <t>Recently Adopted Accounting Pronouncements</t>
        </is>
      </c>
      <c r="B23" s="4" t="inlineStr">
        <is>
          <t>Recently Adopted Accounting Pronouncements In December 2019, the FASB issued Accounting
Standards Update 2019-12, Income Taxes (Topic 740 Financial Instruments—Credit Losses (Topic 326): Measurement of Credit Losses on Financial Instruments</t>
        </is>
      </c>
    </row>
    <row r="24">
      <c r="A24" s="4" t="inlineStr">
        <is>
          <t>Recently Issued Accounting Pronouncements</t>
        </is>
      </c>
      <c r="B24" s="4" t="inlineStr">
        <is>
          <t xml:space="preserve">Recently Issued Accounting Pronouncements – Not Yet Adopted In February 2016, the FASB issued ASU No. 2016-02,
Leases The Company will adopt the new standard effective January 1, 2022 using
the modified retrospective transition approach and will not recast prior periods. The Company is currently evaluating the impact
that the adoption of ASU 2016-02 will have on its consolidated financial statements and related disclosures and cannot conclude as to
the anticipated impact on the consolidated financial statements and related disclosures at this time. As
permitted by the standard, the Company will elect the transition practical expedient package, which among other things, allows the carryforward
of historical lease classifications. According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t>
        </is>
      </c>
      <c r="B4" s="4" t="inlineStr">
        <is>
          <t xml:space="preserve">December 31, 2021
Fair Value Level 1 Level 2 Level 3
Cash equivalents:
Money market funds $ 16,830 $ 16,830 $ — $ —
Total cash equivalents $ 16,830 $ 16,830 $ — $ —
Short-term investments:
Certificates of deposit $ 250 $ — $ 250 $ —
Commercial paper 2,210 — 2,210 —
Corporate notes 12,024 — 12,024 —
Municipal bonds 1,437 — 1,437 —
Total short-term investments $ 15,921 $ — $ 15,921 $ —
December 31,
2020
Fair
Value Level
1 Level
2 Level
3
Cash
equivalents – money market funds $ 5,181 $ 5,181 $ — $ —
Warrant
liability $ 1,549 $ — $ — $ 1,549
Derivative
liability $ 121 $ — $ — $ 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Short-Term Investments (Tables)</t>
        </is>
      </c>
      <c r="B1" s="2" t="inlineStr">
        <is>
          <t>12 Months Ended</t>
        </is>
      </c>
    </row>
    <row r="2">
      <c r="B2" s="2" t="inlineStr">
        <is>
          <t>Dec. 31, 2021</t>
        </is>
      </c>
    </row>
    <row r="3">
      <c r="A3" s="3" t="inlineStr">
        <is>
          <t>Cash and Cash Equivalents [Abstract]</t>
        </is>
      </c>
    </row>
    <row r="4">
      <c r="A4" s="4" t="inlineStr">
        <is>
          <t>Schedule of cash, cash equivalents and short-term investments</t>
        </is>
      </c>
      <c r="B4" s="4" t="inlineStr">
        <is>
          <t xml:space="preserve">December 31,
2021 2020
Cash and cash equivalents:
Cash $ 845 $ 529
Money market funds 16,830 5,181
Total cash and cash equivalents $ 17,675 $ 5,710
Short-term investments:
Certificates of deposit $ 250 $ —
Commercial paper 2,210 —
Corporate notes 12,024 —
Municipal bonds 1,437 —
Total short-term investments $ 15,921 $ — </t>
        </is>
      </c>
    </row>
    <row r="5">
      <c r="A5" s="4" t="inlineStr">
        <is>
          <t>Schedule of contractual maturities of short-term investments</t>
        </is>
      </c>
      <c r="B5" s="4" t="inlineStr">
        <is>
          <t xml:space="preserve">December 31,
2021
Due within one year $ 15,921
Due after one year through five years —
Total $ 15,921 </t>
        </is>
      </c>
    </row>
    <row r="6">
      <c r="A6" s="4" t="inlineStr">
        <is>
          <t>Schedule of unrealized gains and losses related to short-term investments</t>
        </is>
      </c>
      <c r="B6" s="4" t="inlineStr">
        <is>
          <t xml:space="preserve">December 31, 2021
Amortized Gross Gross Aggregate
Short-term investments:
Certificates of deposit $ 250 $ — $ — $ 250
Commercial paper 2,210 — — 2,210
Corporate notes 12,035 — (11 ) 12,024
Municipal bonds 1.437 — — 1,437
Total short-term investments $ 15,932 $ — $ (11 ) $ 15,9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2021 2020
Office equipment and furniture $ 237 $ 43
Software 115 —
Test equipment 278 22
Total property and equipment 630 65
Less: accumulated depreciation (101 ) (27 )
Total property and equipment, net $ 529 $ 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 [Abstract]</t>
        </is>
      </c>
    </row>
    <row r="4">
      <c r="A4" s="4" t="inlineStr">
        <is>
          <t>Schedule of other current liabilities</t>
        </is>
      </c>
      <c r="B4" s="4" t="inlineStr">
        <is>
          <t xml:space="preserve">December 31,
2021 2020
Accrued research and development $ 289 $ 197
Accrued compensation 2,211 184
Accrued vacation 276 192
Other 131 93
$ 2,907 $ 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vertible Promissory Notes (Tables)</t>
        </is>
      </c>
      <c r="B1" s="2" t="inlineStr">
        <is>
          <t>12 Months Ended</t>
        </is>
      </c>
    </row>
    <row r="2">
      <c r="B2" s="2" t="inlineStr">
        <is>
          <t>Dec. 31, 2021</t>
        </is>
      </c>
    </row>
    <row r="3">
      <c r="A3" s="3" t="inlineStr">
        <is>
          <t>Debt Disclosure [Abstract]</t>
        </is>
      </c>
    </row>
    <row r="4">
      <c r="A4" s="4" t="inlineStr">
        <is>
          <t>Schedule of convertible note</t>
        </is>
      </c>
      <c r="B4" s="4" t="inlineStr">
        <is>
          <t xml:space="preserve">Conversion
Event Description Conversion
Price
Automatic
Conversion – Next Qualified Equity Financing Upon the closing of a Next Qualified Equity Financing (defined as greater than $5,000,000), the Convertible Notes are converted into shares issued equal to the outstanding balance divided by the Conversion Price. An amount equal to the lower of (i) 80% of the lowest per-share selling price of such stock sold by the Company at the Next Qualified Equity Financing or (ii) the implied per share price determined by dividing $60,000,000 by the total number of Common Stock Equivalents (defined as fully diluted common shares for all outstanding securities, excluding common shares reserved for issuance or exercise of options or grants in the future) immediately prior to Next Qualified Equity Financing closing.
Automatic
Conversion – Change of Control (defined as consolidation or merger of the Company or transfer of a majority of share ownership
or disposition of substantially all assets of the Company) If at any time before payment or conversion of the balance, the Company effects a Change of Control, all of the balance outstanding immediately prior to such Change of Control will automatically convert into the most senior series of Preferred Stock outstanding immediately prior to such Change of Control at the Conversion Price. An amount equal to the implied per share price determined by dividing $60,000,000 by the total number of Common Stock Equivalents immediately prior to such Change of Control.
Automatic
Conversion – Maturity Date If the Company has not paid or otherwise converted the entire balance before the Maturity Date, then on the Maturity Date, all of the balance then outstanding will automatically convert into the most senior series of Preferred Stock outstanding as of the Maturity Date at the Conversion Price then in effect. An amount equal to the implied per share price determined by dividing $60,000,000 by the total number of Common Stock Equivalents as of the Maturity Date.
Automatic
Conversion – IPO If at any time before payment or conversion of the balance, the Company consummates an IPO, all of the balance outstanding immediately prior to the IPO will automatically convert into Common Stock at the Conversion Price. An amount equal to the lower of (i) 80% of the lowest per-share selling price of the Common Stock sold by the Company in an IPO or (ii) the implied per share price determined by dividing $60,000,000 by the total number of Common Stock Equivalents immediately prior to closing of an IPO.
Conversion
Event Description Conversion
Price
Optional
Conversion If at any time while the Convertible Notes are still outstanding the Company sells stock in a single transaction or in a series of related transactions that does not constitute a Next Qualified Equity Financing (and thus is defined as a Non-qualified Financing), then, at the closing of the Nonqualified Financing, the balance then outstanding may be converted, at the option of the holder, into that number of shares of Non-qualified Preferred Stock (preferred stock sold in the Non-qualified Financing) determined by dividing (i) the balance by (ii) the Conversion Price then in effect. An amount equal to the lowest per share selling price of Nonqualified Preferred Stock sold by the Company for new cash investment in the Non-Qualified Financing. </t>
        </is>
      </c>
    </row>
    <row r="5">
      <c r="A5" s="4" t="inlineStr">
        <is>
          <t>Schedule of fair value of the embedded redemption derivative liability</t>
        </is>
      </c>
      <c r="B5" s="4" t="inlineStr">
        <is>
          <t xml:space="preserve">Financing
Date Maturity
Date
Probability
of Conversion at Financing 80% 20%
Expected
Term March 2021 February 2022
Conversion
Ratio 1.25 N/A
Discount
Rate 1.68% to 11.67% N/A </t>
        </is>
      </c>
    </row>
    <row r="6">
      <c r="A6" s="4" t="inlineStr">
        <is>
          <t>Schedule of fair value of the derivative liability</t>
        </is>
      </c>
      <c r="B6" s="4" t="inlineStr">
        <is>
          <t xml:space="preserve">December 31, Fair
Value at Change
in December 31,
Derivative
liability $ 121 — (121 ) $ —
December 31, Fair
Value at Change
in December 31,
Derivative
liability $ — 685 (564 ) $ 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1</t>
        </is>
      </c>
    </row>
    <row r="3">
      <c r="A3" s="3" t="inlineStr">
        <is>
          <t>Stockholders' Equity Note [Abstract]</t>
        </is>
      </c>
    </row>
    <row r="4">
      <c r="A4" s="4" t="inlineStr">
        <is>
          <t>Schedule of common stock reserved for future issuance</t>
        </is>
      </c>
      <c r="B4" s="4" t="inlineStr">
        <is>
          <t xml:space="preserve">Warrants to purchase common stock 1,938,143
Stock options outstanding 5,592,137
Stock options available for future grants under the 2019 Plan 115,822
Total 7,646,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5" t="n">
        <v>5000000</v>
      </c>
      <c r="C3" s="4" t="inlineStr">
        <is>
          <t xml:space="preserve"> </t>
        </is>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shares par value (in Dollars per share)</t>
        </is>
      </c>
      <c r="B6" s="7" t="n">
        <v>0.0001</v>
      </c>
      <c r="C6" s="7" t="n">
        <v>0.0001</v>
      </c>
    </row>
    <row r="7">
      <c r="A7" s="4" t="inlineStr">
        <is>
          <t>Common stock, shares authorized</t>
        </is>
      </c>
      <c r="B7" s="5" t="n">
        <v>75000000</v>
      </c>
      <c r="C7" s="5" t="n">
        <v>22069652</v>
      </c>
    </row>
    <row r="8">
      <c r="A8" s="4" t="inlineStr">
        <is>
          <t>Common stock, shares issued</t>
        </is>
      </c>
      <c r="B8" s="5" t="n">
        <v>32772060</v>
      </c>
      <c r="C8" s="5" t="n">
        <v>6393069</v>
      </c>
    </row>
    <row r="9">
      <c r="A9" s="4" t="inlineStr">
        <is>
          <t>Common stock, shares outstanding</t>
        </is>
      </c>
      <c r="B9" s="5" t="n">
        <v>32772060</v>
      </c>
      <c r="C9" s="5" t="n">
        <v>6393069</v>
      </c>
    </row>
    <row r="10">
      <c r="A10" s="4" t="inlineStr">
        <is>
          <t>Series A Redeemable Convertible Preferred Stock</t>
        </is>
      </c>
    </row>
    <row r="11">
      <c r="A11" s="4" t="inlineStr">
        <is>
          <t>Preferred stock, shares par value (in Dollars per share)</t>
        </is>
      </c>
      <c r="B11" s="7" t="n">
        <v>0.0001</v>
      </c>
      <c r="C11" s="7" t="n">
        <v>0.0001</v>
      </c>
    </row>
    <row r="12">
      <c r="A12" s="4" t="inlineStr">
        <is>
          <t>Preferred stock, shares authorized</t>
        </is>
      </c>
      <c r="B12" s="4" t="inlineStr">
        <is>
          <t xml:space="preserve"> </t>
        </is>
      </c>
      <c r="C12" s="5" t="n">
        <v>2692253</v>
      </c>
    </row>
    <row r="13">
      <c r="A13" s="4" t="inlineStr">
        <is>
          <t>Preferred stock, shares issued</t>
        </is>
      </c>
      <c r="B13" s="4" t="inlineStr">
        <is>
          <t xml:space="preserve"> </t>
        </is>
      </c>
      <c r="C13" s="5" t="n">
        <v>2692253</v>
      </c>
    </row>
    <row r="14">
      <c r="A14" s="4" t="inlineStr">
        <is>
          <t>Preferred stock, shares outstanding</t>
        </is>
      </c>
      <c r="B14" s="4" t="inlineStr">
        <is>
          <t xml:space="preserve"> </t>
        </is>
      </c>
      <c r="C14" s="5" t="n">
        <v>2692253</v>
      </c>
    </row>
    <row r="15">
      <c r="A15" s="4" t="inlineStr">
        <is>
          <t>Preferred stock, shares ,liquidation preference (in Dollars per share)</t>
        </is>
      </c>
      <c r="B15" s="6" t="n">
        <v>0</v>
      </c>
      <c r="C15" s="6" t="n">
        <v>15170</v>
      </c>
    </row>
    <row r="16">
      <c r="A16" s="4" t="inlineStr">
        <is>
          <t>Series B Redeemable Convertible Preferred Stock</t>
        </is>
      </c>
    </row>
    <row r="17">
      <c r="A17" s="4" t="inlineStr">
        <is>
          <t>Preferred stock, shares par value (in Dollars per share)</t>
        </is>
      </c>
      <c r="B17" s="7" t="n">
        <v>0.0001</v>
      </c>
      <c r="C17" s="7" t="n">
        <v>0.0001</v>
      </c>
    </row>
    <row r="18">
      <c r="A18" s="4" t="inlineStr">
        <is>
          <t>Preferred stock, shares authorized</t>
        </is>
      </c>
      <c r="B18" s="4" t="inlineStr">
        <is>
          <t xml:space="preserve"> </t>
        </is>
      </c>
      <c r="C18" s="5" t="n">
        <v>5238095</v>
      </c>
    </row>
    <row r="19">
      <c r="A19" s="4" t="inlineStr">
        <is>
          <t>Preferred stock, shares issued</t>
        </is>
      </c>
      <c r="B19" s="4" t="inlineStr">
        <is>
          <t xml:space="preserve"> </t>
        </is>
      </c>
      <c r="C19" s="5" t="n">
        <v>4942319</v>
      </c>
    </row>
    <row r="20">
      <c r="A20" s="4" t="inlineStr">
        <is>
          <t>Preferred stock, shares outstanding</t>
        </is>
      </c>
      <c r="B20" s="4" t="inlineStr">
        <is>
          <t xml:space="preserve"> </t>
        </is>
      </c>
      <c r="C20" s="5" t="n">
        <v>4942319</v>
      </c>
    </row>
    <row r="21">
      <c r="A21" s="4" t="inlineStr">
        <is>
          <t>Preferred stock, shares ,liquidation preference (in Dollars per share)</t>
        </is>
      </c>
      <c r="B21" s="6" t="n">
        <v>0</v>
      </c>
      <c r="C21" s="6" t="n">
        <v>21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on Stock Warrants (Tables)</t>
        </is>
      </c>
      <c r="B1" s="2" t="inlineStr">
        <is>
          <t>12 Months Ended</t>
        </is>
      </c>
    </row>
    <row r="2">
      <c r="B2" s="2" t="inlineStr">
        <is>
          <t>Dec. 31, 2021</t>
        </is>
      </c>
    </row>
    <row r="3">
      <c r="A3" s="3" t="inlineStr">
        <is>
          <t>Disclosure Text Block Supplement [Abstract]</t>
        </is>
      </c>
    </row>
    <row r="4">
      <c r="A4" s="4" t="inlineStr">
        <is>
          <t>Schedule of company's warrant activity</t>
        </is>
      </c>
      <c r="B4" s="4" t="inlineStr">
        <is>
          <t xml:space="preserve">Warrant Issuance Issuance Exercise Outstanding, Granted Exercised Canceled/ Variable Settlement Provision Adjustment Outstanding, Expiration
Preferred A Placement Warrants March and April 2018 and August 2019 $ 1.40 242,847 — — — 50,195 293,042 March and April 2023
Preferred A Lead Investor Warrants February 2021 $ 0.0125 — 52,500 — — — 52,500 March 2023
Preferred B Placement Warrants April 2019 $ 2.10 414,270 — — — 49,528 463,798 April 2024
Convertible Notes Placement Warrants August 2020 $ 2.57 214,050 — — (42,220 ) — 171,830 August 2025
Underwriter Warrants March 2021 $ 6.00 — 956,973 — — — 956,973 March 2026
871,167 1,009,473 — (42,220 ) 99,723 1,938,143
Warrant Issuance Issuance Exercise
Price Outstanding,
December 31, 2019 Granted Exercised Canceled/
Expired Variable
Settlement Provision Adjustment Outstanding,
December 31, 2020 Expiration
Consulting Warrants February 2018 $ 0.0125 303,000 — (295,985 ) (7,015 ) — — February 2023
Preferred A Placement Warrants March and April 2018 and August 2019 $ 1.40 242,847 — — — — 242,847 March and April 2023
Preferred B Placement Warrants April 2019 $ 2.10 414,270 — — — — 414,270 April 2024
Convertible
Notes Placement Warrants August 2020 $ 2.57 — 214,050 — — — 214,050 August 2025
960,117 214,050 (295,985 ) (7,015 ) 871,167 </t>
        </is>
      </c>
    </row>
    <row r="5">
      <c r="A5" s="4" t="inlineStr">
        <is>
          <t>Schedule of changes in fair value of the warrant liability</t>
        </is>
      </c>
      <c r="B5" s="4" t="inlineStr">
        <is>
          <t xml:space="preserve">Warrant Issuance Warrant liability, Fair value of Fair value of Change in fair Reclassified to Warrant liability,
Preferred A Placement Warrants $ 518 $ — $ — $ 575 $ (1,093 ) $ —
Preferred B Placement Warrants 708 — — 800 (1,508 ) —
Convertible Notes Placement Warrants 323 — — 206 (529 ) —
$ 1,549 $ — $ — $ 1,581 $ (3,130 ) $ —
Warrant Issuance Warrant liability, Fair value of Fair value of Change in fair Warrant liability,
Preferred A Placement Warrants $ 12 $ — $ — $ 506 $ 518
Preferred B Placement Warrants 20 — — 688 708
Convertible Notes Placement Warrants — 6 — 317 323
$ 32 $ 6 $ — $ 1,511 $ 1,549 </t>
        </is>
      </c>
    </row>
    <row r="6">
      <c r="A6" s="4" t="inlineStr">
        <is>
          <t>Schedule of Black-Scholes option pricing model assumptions</t>
        </is>
      </c>
      <c r="B6" s="4" t="inlineStr">
        <is>
          <t xml:space="preserve">Black-Scholes
Fair Value Assumptions at IPO Date
Warrant
Issuance Dividend Expected Risk-Free Expected
Preferred
A Placement Warrants — % 59.21 % 0.14 % 2.0 years
Preferred
B Placement Warrants — % 58.51 % 0.30 % 3.0 years
Convertible
Note Placement Warrants — % 52.28 % 0.82 % 4.4 years
Black-Scholes
Fair Value Assumptions - December 31, 2020
Warrant
Issuance Dividend Expected Risk-Free Expected
Preferred
A Placement Warrants — % 67.75 % 0.13 % 2.2 years
Preferred
B Placement Warrants — % 55.76 % 0.17 % 3.3 years
Convertible
Note Placement Warrants — % 52.93 % 0.36 % 4.7 years </t>
        </is>
      </c>
    </row>
    <row r="7">
      <c r="A7" s="4" t="inlineStr">
        <is>
          <t>Schedule of fair value at issuance for warrants</t>
        </is>
      </c>
      <c r="B7" s="4" t="inlineStr">
        <is>
          <t xml:space="preserve">Black-Scholes
Fair Value Assumptions
Warrant
Issuance Issuance Fair
Dividend Expected Risk-Free Expected
Underwriter
Warrants March 2021 $ 2,349 — % 52.58 % 0.82 % 5.0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Number of Options Weighted Average Exercise Price Weighted Average Remaining Life Intrinsic Value
Outstanding at December 31, 2019 3,027,200 $ 0.41 9.6 years $ —
Granted 1,732,478 $ 0.92
Exercised (1,417,500 ) $ 0.48
Cancelled (154,167 ) $ 0.38
Outstanding at December 31, 2020 3,188,011 $ 0.66 9.0 years $ 8,155
Granted 2,684,500 $ 4.05
Exercised (134,541) $ 0.56
Cancelled (145,833) $ 0.59
Outstanding at December 31, 2021 5,592,137 $ 2.29 8.6 years $ 9,912
Exercisable as of December 31, 2021 2,046,994 $ 0.58 7.9 years $ 6,604
Vested and expected to vest as of December 31, 2021 5,541,937 $ 2.30 8.7 years $ 9,741 </t>
        </is>
      </c>
    </row>
    <row r="5">
      <c r="A5" s="4" t="inlineStr">
        <is>
          <t>Schedule of weighted average assumptions for fair value of options estimated</t>
        </is>
      </c>
      <c r="B5" s="4" t="inlineStr">
        <is>
          <t xml:space="preserve">Year Ended
2021 2020
Dividend yield — % — %
Expected volatility 66.38 % 68.23 %
Risk-free interest rate 0.93 % 0.50 %
Expected life 6.05 years 5.89 years </t>
        </is>
      </c>
    </row>
    <row r="6">
      <c r="A6" s="4" t="inlineStr">
        <is>
          <t>Schedule of stock-based compensation expense to employees and non-employees</t>
        </is>
      </c>
      <c r="B6" s="4" t="inlineStr">
        <is>
          <t xml:space="preserve">Year Ended
2021 2020
Research and development $ 716 $ 86
General and administrative 1,138 627
$ 1,854 $ 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2"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2022 $ 173
2023 179
2024 138
Total $ 4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he effective tax rate of the company’s provision (benefit) for income taxes differs from the federal rate</t>
        </is>
      </c>
      <c r="B4" s="4" t="inlineStr">
        <is>
          <t xml:space="preserve">Year Ended December 31,
2021 2020
US federal provision (benefit)
At Statutory rate 21 % 21 %
Valuation allowance (18 %) (17 %)
Changes in stock-based compensation, fair value of warrants and derivative liability and interest expense for convertible promissory notes (3 %) (3 %)
Other 1 % (1 %)
Effective tax rate — — </t>
        </is>
      </c>
    </row>
    <row r="5">
      <c r="A5" s="4" t="inlineStr">
        <is>
          <t>Schedule of significant components of the company’s deferred tax assets and liabilities</t>
        </is>
      </c>
      <c r="B5" s="4" t="inlineStr">
        <is>
          <t xml:space="preserve">2021 2020
Gross deferred tax assets:
Net operating loss carryforwards $ 7,765 $ 4,523
Research and development credit carryforward 712 367
Accrued bonus 403 —
Stock-based compensation 72 74
Other 76 27
Total gross deferred tax assets 9,029 4,991
Less valuation allowance (9,022 ) (4,988 )
Total net deferred tax assets 7 3
Deferred tax liabilities:
Property and equipment (7 ) (3 )
Total deferred tax liabilities (7 ) (3 )
Net deferred tax assets $ — $ — </t>
        </is>
      </c>
    </row>
    <row r="6">
      <c r="A6" s="4" t="inlineStr">
        <is>
          <t>Schedule of rollforward of the total gross unrecognized tax benefits</t>
        </is>
      </c>
      <c r="B6" s="4" t="inlineStr">
        <is>
          <t xml:space="preserve">Year Ended December 31,
2021 2020
Beginning Balance 289 $ 164
Gross Increases - Tax Position in Current Period 198 125
Ending Balance $ 487 $ 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basic and diluted net loss per share attributable to common stockholders</t>
        </is>
      </c>
      <c r="B4" s="4" t="inlineStr">
        <is>
          <t>Year Ended December 31,
2021 2020
Numerator:
Net loss $ (21,773 ) $ (13,031 )
Accretion and dividends on redeemable convertible preferred
stock (2,489 ) (8,914 )
Net loss attributable to common stockholders $ (24,262 ) $ (21,945 )
Denominator:
Weighted-average common shares outstanding 26,298,032 3,201,430
Net loss per share attributable to common stockholders, basic and diluted $ (0.92 ) $ (6.85 )</t>
        </is>
      </c>
    </row>
    <row r="5">
      <c r="A5" s="4" t="inlineStr">
        <is>
          <t>Schedule of diluted net loss per share attributable to common stockholders</t>
        </is>
      </c>
      <c r="B5" s="4" t="inlineStr">
        <is>
          <t xml:space="preserve">December 31,
2021 2020
Shares of redeemable convertible preferred stock — 11,299,425
Non-vested shares under restricted stock grants 84,167 1,094,167
Shares related to convertible promissory notes — 4,656,918
Shares subject to options to purchase common stock 5,541,937 3,137,811
Shares subject to warrants to purchase common stock 1,938,143 871,167
Total 7,564,247 21,059,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Business Organization, Nature of Operations (Details) - USD ($) $ / shares in Units, $ in Millions</t>
        </is>
      </c>
      <c r="B1" s="2" t="inlineStr">
        <is>
          <t>1 Months Ended</t>
        </is>
      </c>
      <c r="D1" s="2" t="inlineStr">
        <is>
          <t>10 Months Ended</t>
        </is>
      </c>
    </row>
    <row r="2">
      <c r="B2" s="2" t="inlineStr">
        <is>
          <t>Mar. 25, 2021</t>
        </is>
      </c>
      <c r="C2" s="2" t="inlineStr">
        <is>
          <t>May 31, 2020</t>
        </is>
      </c>
      <c r="D2" s="2" t="inlineStr">
        <is>
          <t>Dec. 31, 2020</t>
        </is>
      </c>
      <c r="E2" s="2" t="inlineStr">
        <is>
          <t>Dec. 31, 2021</t>
        </is>
      </c>
      <c r="F2" s="2" t="inlineStr">
        <is>
          <t>Dec. 31, 2018</t>
        </is>
      </c>
    </row>
    <row r="3">
      <c r="A3" s="3" t="inlineStr">
        <is>
          <t>Business Organization, Nature of Operations (Details) [Line Items]</t>
        </is>
      </c>
    </row>
    <row r="4">
      <c r="A4" s="4" t="inlineStr">
        <is>
          <t>Convertible promissory notes for net proceeds</t>
        </is>
      </c>
      <c r="D4" s="9" t="n">
        <v>11.1</v>
      </c>
    </row>
    <row r="5">
      <c r="A5" s="4" t="inlineStr">
        <is>
          <t>Paycheck protection program loans</t>
        </is>
      </c>
      <c r="C5" s="9" t="n">
        <v>0.4</v>
      </c>
    </row>
    <row r="6">
      <c r="A6" s="4" t="inlineStr">
        <is>
          <t>Public price per share (in Dollars per share)</t>
        </is>
      </c>
      <c r="F6" s="7" t="n">
        <v>0.0125</v>
      </c>
    </row>
    <row r="7">
      <c r="A7" s="4" t="inlineStr">
        <is>
          <t>Net proceeds</t>
        </is>
      </c>
      <c r="B7" s="9" t="n">
        <v>44.3</v>
      </c>
    </row>
    <row r="8">
      <c r="A8" s="4" t="inlineStr">
        <is>
          <t>Underwriting discounts</t>
        </is>
      </c>
      <c r="B8" s="10" t="n">
        <v>3.3</v>
      </c>
    </row>
    <row r="9">
      <c r="A9" s="4" t="inlineStr">
        <is>
          <t>Offering expenses</t>
        </is>
      </c>
      <c r="B9" s="9" t="n">
        <v>1.3</v>
      </c>
    </row>
    <row r="10">
      <c r="A10" s="4" t="inlineStr">
        <is>
          <t>Ownership percentage</t>
        </is>
      </c>
      <c r="B10" s="4" t="inlineStr">
        <is>
          <t>10.00%</t>
        </is>
      </c>
    </row>
    <row r="11">
      <c r="A11" s="4" t="inlineStr">
        <is>
          <t>Initial Public Offering [Member] | Common Stock [Member]</t>
        </is>
      </c>
    </row>
    <row r="12">
      <c r="A12" s="3" t="inlineStr">
        <is>
          <t>Business Organization, Nature of Operations (Details) [Line Items]</t>
        </is>
      </c>
    </row>
    <row r="13">
      <c r="A13" s="4" t="inlineStr">
        <is>
          <t>Shares issued (in Shares)</t>
        </is>
      </c>
      <c r="E13" s="5" t="n">
        <v>9775000</v>
      </c>
    </row>
    <row r="14">
      <c r="A14" s="4" t="inlineStr">
        <is>
          <t>Public price per share (in Dollars per share)</t>
        </is>
      </c>
      <c r="E14" s="6" t="n">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7" customWidth="1" min="2" max="2"/>
    <col width="21" customWidth="1" min="3" max="3"/>
  </cols>
  <sheetData>
    <row r="1">
      <c r="A1" s="1" t="inlineStr">
        <is>
          <t>Summary of Significant Accounting Policies (Details) $ in Millions</t>
        </is>
      </c>
      <c r="B1" s="2" t="inlineStr">
        <is>
          <t>12 Months Ended</t>
        </is>
      </c>
    </row>
    <row r="2">
      <c r="B2" s="2" t="inlineStr">
        <is>
          <t>Dec. 31, 2021USD ($)shares</t>
        </is>
      </c>
      <c r="C2" s="2" t="inlineStr">
        <is>
          <t>Dec. 31, 2020USD ($)</t>
        </is>
      </c>
    </row>
    <row r="3">
      <c r="A3" s="3" t="inlineStr">
        <is>
          <t>Accounting Policies [Abstract]</t>
        </is>
      </c>
    </row>
    <row r="4">
      <c r="A4" s="4" t="inlineStr">
        <is>
          <t>Number of segments</t>
        </is>
      </c>
      <c r="B4" s="5" t="n">
        <v>1</v>
      </c>
    </row>
    <row r="5">
      <c r="A5" s="4" t="inlineStr">
        <is>
          <t>Interest and other income</t>
        </is>
      </c>
      <c r="B5" s="9" t="n">
        <v>0.2</v>
      </c>
    </row>
    <row r="6">
      <c r="A6" s="4" t="inlineStr">
        <is>
          <t>Offering costs</t>
        </is>
      </c>
      <c r="B6" s="6" t="n">
        <v>0</v>
      </c>
      <c r="C6" s="9" t="n">
        <v>0.5</v>
      </c>
    </row>
    <row r="7">
      <c r="A7" s="4" t="inlineStr">
        <is>
          <t>Redeemable convertible preferred stock share (in Shares) | shares</t>
        </is>
      </c>
      <c r="B7" s="5" t="n">
        <v>114369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 $ in Thousands</t>
        </is>
      </c>
      <c r="B1" s="2" t="inlineStr">
        <is>
          <t>Dec. 31, 2021</t>
        </is>
      </c>
      <c r="C1" s="2" t="inlineStr">
        <is>
          <t>Dec. 31, 2020</t>
        </is>
      </c>
    </row>
    <row r="2">
      <c r="A2" s="3" t="inlineStr">
        <is>
          <t>Fair value measurements (Details) - Schedule of assets and liabilities that are measured at fair value [Line Items]</t>
        </is>
      </c>
    </row>
    <row r="3">
      <c r="A3" s="4" t="inlineStr">
        <is>
          <t>Total cash equivalents</t>
        </is>
      </c>
      <c r="B3" s="6" t="n">
        <v>16830</v>
      </c>
    </row>
    <row r="4">
      <c r="A4" s="4" t="inlineStr">
        <is>
          <t>Total short-term investments</t>
        </is>
      </c>
      <c r="B4" s="5" t="n">
        <v>15921</v>
      </c>
    </row>
    <row r="5">
      <c r="A5" s="4" t="inlineStr">
        <is>
          <t>Cash equivalents – money market funds</t>
        </is>
      </c>
      <c r="C5" s="6" t="n">
        <v>5181</v>
      </c>
    </row>
    <row r="6">
      <c r="A6" s="4" t="inlineStr">
        <is>
          <t>Warrant liability</t>
        </is>
      </c>
      <c r="C6" s="5" t="n">
        <v>1549</v>
      </c>
    </row>
    <row r="7">
      <c r="A7" s="4" t="inlineStr">
        <is>
          <t>Derivative liability</t>
        </is>
      </c>
      <c r="C7" s="5" t="n">
        <v>121</v>
      </c>
    </row>
    <row r="8">
      <c r="A8" s="4" t="inlineStr">
        <is>
          <t>Money market funds [Member]</t>
        </is>
      </c>
    </row>
    <row r="9">
      <c r="A9" s="3" t="inlineStr">
        <is>
          <t>Fair value measurements (Details) - Schedule of assets and liabilities that are measured at fair value [Line Items]</t>
        </is>
      </c>
    </row>
    <row r="10">
      <c r="A10" s="4" t="inlineStr">
        <is>
          <t>Total cash equivalents</t>
        </is>
      </c>
      <c r="B10" s="5" t="n">
        <v>16830</v>
      </c>
    </row>
    <row r="11">
      <c r="A11" s="4" t="inlineStr">
        <is>
          <t>Certificates of deposit [Member]</t>
        </is>
      </c>
    </row>
    <row r="12">
      <c r="A12" s="3" t="inlineStr">
        <is>
          <t>Fair value measurements (Details) - Schedule of assets and liabilities that are measured at fair value [Line Items]</t>
        </is>
      </c>
    </row>
    <row r="13">
      <c r="A13" s="4" t="inlineStr">
        <is>
          <t>Total short-term investments</t>
        </is>
      </c>
      <c r="B13" s="5" t="n">
        <v>250</v>
      </c>
    </row>
    <row r="14">
      <c r="A14" s="4" t="inlineStr">
        <is>
          <t>Commercial Paper [Member]</t>
        </is>
      </c>
    </row>
    <row r="15">
      <c r="A15" s="3" t="inlineStr">
        <is>
          <t>Fair value measurements (Details) - Schedule of assets and liabilities that are measured at fair value [Line Items]</t>
        </is>
      </c>
    </row>
    <row r="16">
      <c r="A16" s="4" t="inlineStr">
        <is>
          <t>Total short-term investments</t>
        </is>
      </c>
      <c r="B16" s="5" t="n">
        <v>2210</v>
      </c>
    </row>
    <row r="17">
      <c r="A17" s="4" t="inlineStr">
        <is>
          <t>Corporate notes [Member]</t>
        </is>
      </c>
    </row>
    <row r="18">
      <c r="A18" s="3" t="inlineStr">
        <is>
          <t>Fair value measurements (Details) - Schedule of assets and liabilities that are measured at fair value [Line Items]</t>
        </is>
      </c>
    </row>
    <row r="19">
      <c r="A19" s="4" t="inlineStr">
        <is>
          <t>Total short-term investments</t>
        </is>
      </c>
      <c r="B19" s="5" t="n">
        <v>12024</v>
      </c>
    </row>
    <row r="20">
      <c r="A20" s="4" t="inlineStr">
        <is>
          <t>Municipal Bonds [Member]</t>
        </is>
      </c>
    </row>
    <row r="21">
      <c r="A21" s="3" t="inlineStr">
        <is>
          <t>Fair value measurements (Details) - Schedule of assets and liabilities that are measured at fair value [Line Items]</t>
        </is>
      </c>
    </row>
    <row r="22">
      <c r="A22" s="4" t="inlineStr">
        <is>
          <t>Total short-term investments</t>
        </is>
      </c>
      <c r="B22" s="5" t="n">
        <v>1437</v>
      </c>
    </row>
    <row r="23">
      <c r="A23" s="4" t="inlineStr">
        <is>
          <t>Level 1 [Member]</t>
        </is>
      </c>
    </row>
    <row r="24">
      <c r="A24" s="3" t="inlineStr">
        <is>
          <t>Fair value measurements (Details) - Schedule of assets and liabilities that are measured at fair value [Line Items]</t>
        </is>
      </c>
    </row>
    <row r="25">
      <c r="A25" s="4" t="inlineStr">
        <is>
          <t>Total cash equivalents</t>
        </is>
      </c>
      <c r="B25" s="5" t="n">
        <v>16830</v>
      </c>
    </row>
    <row r="26">
      <c r="A26" s="4" t="inlineStr">
        <is>
          <t>Total short-term investments</t>
        </is>
      </c>
      <c r="B26" s="4" t="inlineStr">
        <is>
          <t xml:space="preserve"> </t>
        </is>
      </c>
    </row>
    <row r="27">
      <c r="A27" s="4" t="inlineStr">
        <is>
          <t>Cash equivalents – money market funds</t>
        </is>
      </c>
      <c r="C27" s="5" t="n">
        <v>5181</v>
      </c>
    </row>
    <row r="28">
      <c r="A28" s="4" t="inlineStr">
        <is>
          <t>Warrant liability</t>
        </is>
      </c>
      <c r="C28" s="4" t="inlineStr">
        <is>
          <t xml:space="preserve"> </t>
        </is>
      </c>
    </row>
    <row r="29">
      <c r="A29" s="4" t="inlineStr">
        <is>
          <t>Derivative liability</t>
        </is>
      </c>
      <c r="C29" s="4" t="inlineStr">
        <is>
          <t xml:space="preserve"> </t>
        </is>
      </c>
    </row>
    <row r="30">
      <c r="A30" s="4" t="inlineStr">
        <is>
          <t>Level 1 [Member] | Money market funds [Member]</t>
        </is>
      </c>
    </row>
    <row r="31">
      <c r="A31" s="3" t="inlineStr">
        <is>
          <t>Fair value measurements (Details) - Schedule of assets and liabilities that are measured at fair value [Line Items]</t>
        </is>
      </c>
    </row>
    <row r="32">
      <c r="A32" s="4" t="inlineStr">
        <is>
          <t>Total cash equivalents</t>
        </is>
      </c>
      <c r="B32" s="5" t="n">
        <v>16830</v>
      </c>
    </row>
    <row r="33">
      <c r="A33" s="4" t="inlineStr">
        <is>
          <t>Level 1 [Member] | Certificates of deposit [Member]</t>
        </is>
      </c>
    </row>
    <row r="34">
      <c r="A34" s="3" t="inlineStr">
        <is>
          <t>Fair value measurements (Details) - Schedule of assets and liabilities that are measured at fair value [Line Items]</t>
        </is>
      </c>
    </row>
    <row r="35">
      <c r="A35" s="4" t="inlineStr">
        <is>
          <t>Total short-term investments</t>
        </is>
      </c>
      <c r="B35" s="4" t="inlineStr">
        <is>
          <t xml:space="preserve"> </t>
        </is>
      </c>
    </row>
    <row r="36">
      <c r="A36" s="4" t="inlineStr">
        <is>
          <t>Level 1 [Member] | Commercial Paper [Member]</t>
        </is>
      </c>
    </row>
    <row r="37">
      <c r="A37" s="3" t="inlineStr">
        <is>
          <t>Fair value measurements (Details) - Schedule of assets and liabilities that are measured at fair value [Line Items]</t>
        </is>
      </c>
    </row>
    <row r="38">
      <c r="A38" s="4" t="inlineStr">
        <is>
          <t>Total short-term investments</t>
        </is>
      </c>
      <c r="B38" s="4" t="inlineStr">
        <is>
          <t xml:space="preserve"> </t>
        </is>
      </c>
    </row>
    <row r="39">
      <c r="A39" s="4" t="inlineStr">
        <is>
          <t>Level 1 [Member] | Corporate notes [Member]</t>
        </is>
      </c>
    </row>
    <row r="40">
      <c r="A40" s="3" t="inlineStr">
        <is>
          <t>Fair value measurements (Details) - Schedule of assets and liabilities that are measured at fair value [Line Items]</t>
        </is>
      </c>
    </row>
    <row r="41">
      <c r="A41" s="4" t="inlineStr">
        <is>
          <t>Total short-term investments</t>
        </is>
      </c>
      <c r="B41" s="4" t="inlineStr">
        <is>
          <t xml:space="preserve"> </t>
        </is>
      </c>
    </row>
    <row r="42">
      <c r="A42" s="4" t="inlineStr">
        <is>
          <t>Level 1 [Member] | Municipal Bonds [Member]</t>
        </is>
      </c>
    </row>
    <row r="43">
      <c r="A43" s="3" t="inlineStr">
        <is>
          <t>Fair value measurements (Details) - Schedule of assets and liabilities that are measured at fair value [Line Items]</t>
        </is>
      </c>
    </row>
    <row r="44">
      <c r="A44" s="4" t="inlineStr">
        <is>
          <t>Total short-term investments</t>
        </is>
      </c>
      <c r="B44" s="4" t="inlineStr">
        <is>
          <t xml:space="preserve"> </t>
        </is>
      </c>
    </row>
    <row r="45">
      <c r="A45" s="4" t="inlineStr">
        <is>
          <t>Level 2 [Member]</t>
        </is>
      </c>
    </row>
    <row r="46">
      <c r="A46" s="3" t="inlineStr">
        <is>
          <t>Fair value measurements (Details) - Schedule of assets and liabilities that are measured at fair value [Line Items]</t>
        </is>
      </c>
    </row>
    <row r="47">
      <c r="A47" s="4" t="inlineStr">
        <is>
          <t>Total cash equivalents</t>
        </is>
      </c>
      <c r="B47" s="4" t="inlineStr">
        <is>
          <t xml:space="preserve"> </t>
        </is>
      </c>
    </row>
    <row r="48">
      <c r="A48" s="4" t="inlineStr">
        <is>
          <t>Total short-term investments</t>
        </is>
      </c>
      <c r="B48" s="5" t="n">
        <v>15921</v>
      </c>
    </row>
    <row r="49">
      <c r="A49" s="4" t="inlineStr">
        <is>
          <t>Cash equivalents – money market funds</t>
        </is>
      </c>
      <c r="C49" s="4" t="inlineStr">
        <is>
          <t xml:space="preserve"> </t>
        </is>
      </c>
    </row>
    <row r="50">
      <c r="A50" s="4" t="inlineStr">
        <is>
          <t>Warrant liability</t>
        </is>
      </c>
      <c r="C50" s="4" t="inlineStr">
        <is>
          <t xml:space="preserve"> </t>
        </is>
      </c>
    </row>
    <row r="51">
      <c r="A51" s="4" t="inlineStr">
        <is>
          <t>Derivative liability</t>
        </is>
      </c>
      <c r="C51" s="4" t="inlineStr">
        <is>
          <t xml:space="preserve"> </t>
        </is>
      </c>
    </row>
    <row r="52">
      <c r="A52" s="4" t="inlineStr">
        <is>
          <t>Level 2 [Member] | Money market funds [Member]</t>
        </is>
      </c>
    </row>
    <row r="53">
      <c r="A53" s="3" t="inlineStr">
        <is>
          <t>Fair value measurements (Details) - Schedule of assets and liabilities that are measured at fair value [Line Items]</t>
        </is>
      </c>
    </row>
    <row r="54">
      <c r="A54" s="4" t="inlineStr">
        <is>
          <t>Total cash equivalents</t>
        </is>
      </c>
      <c r="B54" s="4" t="inlineStr">
        <is>
          <t xml:space="preserve"> </t>
        </is>
      </c>
    </row>
    <row r="55">
      <c r="A55" s="4" t="inlineStr">
        <is>
          <t>Level 2 [Member] | Certificates of deposit [Member]</t>
        </is>
      </c>
    </row>
    <row r="56">
      <c r="A56" s="3" t="inlineStr">
        <is>
          <t>Fair value measurements (Details) - Schedule of assets and liabilities that are measured at fair value [Line Items]</t>
        </is>
      </c>
    </row>
    <row r="57">
      <c r="A57" s="4" t="inlineStr">
        <is>
          <t>Total short-term investments</t>
        </is>
      </c>
      <c r="B57" s="5" t="n">
        <v>250</v>
      </c>
    </row>
    <row r="58">
      <c r="A58" s="4" t="inlineStr">
        <is>
          <t>Level 2 [Member] | Commercial Paper [Member]</t>
        </is>
      </c>
    </row>
    <row r="59">
      <c r="A59" s="3" t="inlineStr">
        <is>
          <t>Fair value measurements (Details) - Schedule of assets and liabilities that are measured at fair value [Line Items]</t>
        </is>
      </c>
    </row>
    <row r="60">
      <c r="A60" s="4" t="inlineStr">
        <is>
          <t>Total short-term investments</t>
        </is>
      </c>
      <c r="B60" s="5" t="n">
        <v>2210</v>
      </c>
    </row>
    <row r="61">
      <c r="A61" s="4" t="inlineStr">
        <is>
          <t>Level 2 [Member] | Corporate notes [Member]</t>
        </is>
      </c>
    </row>
    <row r="62">
      <c r="A62" s="3" t="inlineStr">
        <is>
          <t>Fair value measurements (Details) - Schedule of assets and liabilities that are measured at fair value [Line Items]</t>
        </is>
      </c>
    </row>
    <row r="63">
      <c r="A63" s="4" t="inlineStr">
        <is>
          <t>Total short-term investments</t>
        </is>
      </c>
      <c r="B63" s="5" t="n">
        <v>12024</v>
      </c>
    </row>
    <row r="64">
      <c r="A64" s="4" t="inlineStr">
        <is>
          <t>Level 2 [Member] | Municipal Bonds [Member]</t>
        </is>
      </c>
    </row>
    <row r="65">
      <c r="A65" s="3" t="inlineStr">
        <is>
          <t>Fair value measurements (Details) - Schedule of assets and liabilities that are measured at fair value [Line Items]</t>
        </is>
      </c>
    </row>
    <row r="66">
      <c r="A66" s="4" t="inlineStr">
        <is>
          <t>Total short-term investments</t>
        </is>
      </c>
      <c r="B66" s="5" t="n">
        <v>1437</v>
      </c>
    </row>
    <row r="67">
      <c r="A67" s="4" t="inlineStr">
        <is>
          <t>Level 3 [Member]</t>
        </is>
      </c>
    </row>
    <row r="68">
      <c r="A68" s="3" t="inlineStr">
        <is>
          <t>Fair value measurements (Details) - Schedule of assets and liabilities that are measured at fair value [Line Items]</t>
        </is>
      </c>
    </row>
    <row r="69">
      <c r="A69" s="4" t="inlineStr">
        <is>
          <t>Total cash equivalents</t>
        </is>
      </c>
      <c r="B69" s="4" t="inlineStr">
        <is>
          <t xml:space="preserve"> </t>
        </is>
      </c>
    </row>
    <row r="70">
      <c r="A70" s="4" t="inlineStr">
        <is>
          <t>Total short-term investments</t>
        </is>
      </c>
      <c r="B70" s="4" t="inlineStr">
        <is>
          <t xml:space="preserve"> </t>
        </is>
      </c>
    </row>
    <row r="71">
      <c r="A71" s="4" t="inlineStr">
        <is>
          <t>Cash equivalents – money market funds</t>
        </is>
      </c>
      <c r="C71" s="4" t="inlineStr">
        <is>
          <t xml:space="preserve"> </t>
        </is>
      </c>
    </row>
    <row r="72">
      <c r="A72" s="4" t="inlineStr">
        <is>
          <t>Warrant liability</t>
        </is>
      </c>
      <c r="C72" s="5" t="n">
        <v>1549</v>
      </c>
    </row>
    <row r="73">
      <c r="A73" s="4" t="inlineStr">
        <is>
          <t>Derivative liability</t>
        </is>
      </c>
      <c r="C73" s="6" t="n">
        <v>121</v>
      </c>
    </row>
    <row r="74">
      <c r="A74" s="4" t="inlineStr">
        <is>
          <t>Level 3 [Member] | Money market funds [Member]</t>
        </is>
      </c>
    </row>
    <row r="75">
      <c r="A75" s="3" t="inlineStr">
        <is>
          <t>Fair value measurements (Details) - Schedule of assets and liabilities that are measured at fair value [Line Items]</t>
        </is>
      </c>
    </row>
    <row r="76">
      <c r="A76" s="4" t="inlineStr">
        <is>
          <t>Total cash equivalents</t>
        </is>
      </c>
      <c r="B76" s="4" t="inlineStr">
        <is>
          <t xml:space="preserve"> </t>
        </is>
      </c>
    </row>
    <row r="77">
      <c r="A77" s="4" t="inlineStr">
        <is>
          <t>Level 3 [Member] | Certificates of deposit [Member]</t>
        </is>
      </c>
    </row>
    <row r="78">
      <c r="A78" s="3" t="inlineStr">
        <is>
          <t>Fair value measurements (Details) - Schedule of assets and liabilities that are measured at fair value [Line Items]</t>
        </is>
      </c>
    </row>
    <row r="79">
      <c r="A79" s="4" t="inlineStr">
        <is>
          <t>Total short-term investments</t>
        </is>
      </c>
      <c r="B79" s="4" t="inlineStr">
        <is>
          <t xml:space="preserve"> </t>
        </is>
      </c>
    </row>
    <row r="80">
      <c r="A80" s="4" t="inlineStr">
        <is>
          <t>Level 3 [Member] | Commercial Paper [Member]</t>
        </is>
      </c>
    </row>
    <row r="81">
      <c r="A81" s="3" t="inlineStr">
        <is>
          <t>Fair value measurements (Details) - Schedule of assets and liabilities that are measured at fair value [Line Items]</t>
        </is>
      </c>
    </row>
    <row r="82">
      <c r="A82" s="4" t="inlineStr">
        <is>
          <t>Total short-term investments</t>
        </is>
      </c>
      <c r="B82" s="4" t="inlineStr">
        <is>
          <t xml:space="preserve"> </t>
        </is>
      </c>
    </row>
    <row r="83">
      <c r="A83" s="4" t="inlineStr">
        <is>
          <t>Level 3 [Member] | Corporate notes [Member]</t>
        </is>
      </c>
    </row>
    <row r="84">
      <c r="A84" s="3" t="inlineStr">
        <is>
          <t>Fair value measurements (Details) - Schedule of assets and liabilities that are measured at fair value [Line Items]</t>
        </is>
      </c>
    </row>
    <row r="85">
      <c r="A85" s="4" t="inlineStr">
        <is>
          <t>Total short-term investments</t>
        </is>
      </c>
      <c r="B85" s="4" t="inlineStr">
        <is>
          <t xml:space="preserve"> </t>
        </is>
      </c>
    </row>
    <row r="86">
      <c r="A86" s="4" t="inlineStr">
        <is>
          <t>Level 3 [Member] | Municipal Bonds [Member]</t>
        </is>
      </c>
    </row>
    <row r="87">
      <c r="A87" s="3" t="inlineStr">
        <is>
          <t>Fair value measurements (Details) - Schedule of assets and liabilities that are measured at fair value [Line Items]</t>
        </is>
      </c>
    </row>
    <row r="88">
      <c r="A88" s="4" t="inlineStr">
        <is>
          <t>Total short-term investments</t>
        </is>
      </c>
      <c r="B8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Schedule of cash, cash equivalents and short-term investments - USD ($) $ in Thousands</t>
        </is>
      </c>
      <c r="B1" s="2" t="inlineStr">
        <is>
          <t>Dec. 31, 2021</t>
        </is>
      </c>
      <c r="C1" s="2" t="inlineStr">
        <is>
          <t>Dec. 31, 2020</t>
        </is>
      </c>
    </row>
    <row r="2">
      <c r="A2" s="3" t="inlineStr">
        <is>
          <t>Cash and cash equivalents:</t>
        </is>
      </c>
    </row>
    <row r="3">
      <c r="A3" s="4" t="inlineStr">
        <is>
          <t>Total cash and cash equivalents</t>
        </is>
      </c>
      <c r="B3" s="6" t="n">
        <v>17675</v>
      </c>
      <c r="C3" s="6" t="n">
        <v>5710</v>
      </c>
    </row>
    <row r="4">
      <c r="A4" s="3" t="inlineStr">
        <is>
          <t>Short-term investments:</t>
        </is>
      </c>
    </row>
    <row r="5">
      <c r="A5" s="4" t="inlineStr">
        <is>
          <t>Total short-term investments</t>
        </is>
      </c>
      <c r="B5" s="5" t="n">
        <v>15921</v>
      </c>
      <c r="C5" s="4" t="inlineStr">
        <is>
          <t xml:space="preserve"> </t>
        </is>
      </c>
    </row>
    <row r="6">
      <c r="A6" s="4" t="inlineStr">
        <is>
          <t>Cash [Member]</t>
        </is>
      </c>
    </row>
    <row r="7">
      <c r="A7" s="3" t="inlineStr">
        <is>
          <t>Cash and cash equivalents:</t>
        </is>
      </c>
    </row>
    <row r="8">
      <c r="A8" s="4" t="inlineStr">
        <is>
          <t>Total cash and cash equivalents</t>
        </is>
      </c>
      <c r="B8" s="5" t="n">
        <v>845</v>
      </c>
      <c r="C8" s="5" t="n">
        <v>529</v>
      </c>
    </row>
    <row r="9">
      <c r="A9" s="4" t="inlineStr">
        <is>
          <t>Money Market Funds [Member]</t>
        </is>
      </c>
    </row>
    <row r="10">
      <c r="A10" s="3" t="inlineStr">
        <is>
          <t>Cash and cash equivalents:</t>
        </is>
      </c>
    </row>
    <row r="11">
      <c r="A11" s="4" t="inlineStr">
        <is>
          <t>Total cash and cash equivalents</t>
        </is>
      </c>
      <c r="B11" s="5" t="n">
        <v>16830</v>
      </c>
      <c r="C11" s="5" t="n">
        <v>5181</v>
      </c>
    </row>
    <row r="12">
      <c r="A12" s="4" t="inlineStr">
        <is>
          <t>Certificates of Deposit [Member]</t>
        </is>
      </c>
    </row>
    <row r="13">
      <c r="A13" s="3" t="inlineStr">
        <is>
          <t>Short-term investments:</t>
        </is>
      </c>
    </row>
    <row r="14">
      <c r="A14" s="4" t="inlineStr">
        <is>
          <t>Total short-term investments</t>
        </is>
      </c>
      <c r="B14" s="5" t="n">
        <v>250</v>
      </c>
      <c r="C14" s="4" t="inlineStr">
        <is>
          <t xml:space="preserve"> </t>
        </is>
      </c>
    </row>
    <row r="15">
      <c r="A15" s="4" t="inlineStr">
        <is>
          <t>Commercial Paper [Member]</t>
        </is>
      </c>
    </row>
    <row r="16">
      <c r="A16" s="3" t="inlineStr">
        <is>
          <t>Short-term investments:</t>
        </is>
      </c>
    </row>
    <row r="17">
      <c r="A17" s="4" t="inlineStr">
        <is>
          <t>Total short-term investments</t>
        </is>
      </c>
      <c r="B17" s="5" t="n">
        <v>2210</v>
      </c>
      <c r="C17" s="4" t="inlineStr">
        <is>
          <t xml:space="preserve"> </t>
        </is>
      </c>
    </row>
    <row r="18">
      <c r="A18" s="4" t="inlineStr">
        <is>
          <t>Corporate Notes [Member]</t>
        </is>
      </c>
    </row>
    <row r="19">
      <c r="A19" s="3" t="inlineStr">
        <is>
          <t>Short-term investments:</t>
        </is>
      </c>
    </row>
    <row r="20">
      <c r="A20" s="4" t="inlineStr">
        <is>
          <t>Total short-term investments</t>
        </is>
      </c>
      <c r="B20" s="5" t="n">
        <v>12024</v>
      </c>
      <c r="C20" s="4" t="inlineStr">
        <is>
          <t xml:space="preserve"> </t>
        </is>
      </c>
    </row>
    <row r="21">
      <c r="A21" s="4" t="inlineStr">
        <is>
          <t>Municipal Bonds [Member]</t>
        </is>
      </c>
    </row>
    <row r="22">
      <c r="A22" s="3" t="inlineStr">
        <is>
          <t>Short-term investments:</t>
        </is>
      </c>
    </row>
    <row r="23">
      <c r="A23" s="4" t="inlineStr">
        <is>
          <t>Total short-term investments</t>
        </is>
      </c>
      <c r="B23" s="6" t="n">
        <v>1437</v>
      </c>
      <c r="C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Details) - Schedule of contractual maturities of short-term investments $ in Thousands</t>
        </is>
      </c>
      <c r="B1" s="2" t="inlineStr">
        <is>
          <t>Dec. 31, 2021USD ($)</t>
        </is>
      </c>
    </row>
    <row r="2">
      <c r="A2" s="3" t="inlineStr">
        <is>
          <t>Schedule of contractual maturities of short-term investments [Abstract]</t>
        </is>
      </c>
    </row>
    <row r="3">
      <c r="A3" s="4" t="inlineStr">
        <is>
          <t>Due within one year</t>
        </is>
      </c>
      <c r="B3" s="6" t="n">
        <v>15921</v>
      </c>
    </row>
    <row r="4">
      <c r="A4" s="4" t="inlineStr">
        <is>
          <t>Due after one year through five years</t>
        </is>
      </c>
      <c r="B4" s="4" t="inlineStr">
        <is>
          <t xml:space="preserve"> </t>
        </is>
      </c>
    </row>
    <row r="5">
      <c r="A5" s="4" t="inlineStr">
        <is>
          <t>Total</t>
        </is>
      </c>
      <c r="B5" s="6" t="n">
        <v>159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13427</v>
      </c>
      <c r="C4" s="6" t="n">
        <v>8373</v>
      </c>
    </row>
    <row r="5">
      <c r="A5" s="4" t="inlineStr">
        <is>
          <t>General and administrative</t>
        </is>
      </c>
      <c r="B5" s="5" t="n">
        <v>6376</v>
      </c>
      <c r="C5" s="5" t="n">
        <v>2734</v>
      </c>
    </row>
    <row r="6">
      <c r="A6" s="4" t="inlineStr">
        <is>
          <t>Total operating expenses</t>
        </is>
      </c>
      <c r="B6" s="5" t="n">
        <v>19803</v>
      </c>
      <c r="C6" s="5" t="n">
        <v>11107</v>
      </c>
    </row>
    <row r="7">
      <c r="A7" s="4" t="inlineStr">
        <is>
          <t>Loss from operations</t>
        </is>
      </c>
      <c r="B7" s="5" t="n">
        <v>-19803</v>
      </c>
      <c r="C7" s="5" t="n">
        <v>-11107</v>
      </c>
    </row>
    <row r="8">
      <c r="A8" s="3" t="inlineStr">
        <is>
          <t>Other income (expense), net:</t>
        </is>
      </c>
    </row>
    <row r="9">
      <c r="A9" s="4" t="inlineStr">
        <is>
          <t>Interest expense</t>
        </is>
      </c>
      <c r="B9" s="5" t="n">
        <v>-883</v>
      </c>
      <c r="C9" s="5" t="n">
        <v>-1004</v>
      </c>
    </row>
    <row r="10">
      <c r="A10" s="4" t="inlineStr">
        <is>
          <t>Change in fair value of warrant liability</t>
        </is>
      </c>
      <c r="B10" s="5" t="n">
        <v>-1581</v>
      </c>
      <c r="C10" s="5" t="n">
        <v>-1511</v>
      </c>
    </row>
    <row r="11">
      <c r="A11" s="4" t="inlineStr">
        <is>
          <t>Change in fair value of derivative liability</t>
        </is>
      </c>
      <c r="B11" s="5" t="n">
        <v>121</v>
      </c>
      <c r="C11" s="5" t="n">
        <v>564</v>
      </c>
    </row>
    <row r="12">
      <c r="A12" s="4" t="inlineStr">
        <is>
          <t>Forgiveness of Paycheck Protection Program Loan</t>
        </is>
      </c>
      <c r="B12" s="5" t="n">
        <v>351</v>
      </c>
      <c r="C12" s="4" t="inlineStr">
        <is>
          <t xml:space="preserve"> </t>
        </is>
      </c>
    </row>
    <row r="13">
      <c r="A13" s="4" t="inlineStr">
        <is>
          <t>Interest and other income, net</t>
        </is>
      </c>
      <c r="B13" s="5" t="n">
        <v>22</v>
      </c>
      <c r="C13" s="5" t="n">
        <v>27</v>
      </c>
    </row>
    <row r="14">
      <c r="A14" s="4" t="inlineStr">
        <is>
          <t>Other income (expense), net</t>
        </is>
      </c>
      <c r="B14" s="5" t="n">
        <v>-1970</v>
      </c>
      <c r="C14" s="5" t="n">
        <v>-1924</v>
      </c>
    </row>
    <row r="15">
      <c r="A15" s="4" t="inlineStr">
        <is>
          <t>Net loss</t>
        </is>
      </c>
      <c r="B15" s="5" t="n">
        <v>-21773</v>
      </c>
      <c r="C15" s="5" t="n">
        <v>-13031</v>
      </c>
    </row>
    <row r="16">
      <c r="A16" s="4" t="inlineStr">
        <is>
          <t>Accretion and dividends on redeemable convertible preferred stock</t>
        </is>
      </c>
      <c r="B16" s="5" t="n">
        <v>-2489</v>
      </c>
      <c r="C16" s="5" t="n">
        <v>-8914</v>
      </c>
    </row>
    <row r="17">
      <c r="A17" s="4" t="inlineStr">
        <is>
          <t>Net loss attributable to common stockholders</t>
        </is>
      </c>
      <c r="B17" s="5" t="n">
        <v>-24262</v>
      </c>
      <c r="C17" s="5" t="n">
        <v>-21945</v>
      </c>
    </row>
    <row r="18">
      <c r="A18" s="4" t="inlineStr">
        <is>
          <t>Net loss</t>
        </is>
      </c>
      <c r="B18" s="5" t="n">
        <v>-21773</v>
      </c>
      <c r="C18" s="5" t="n">
        <v>-13031</v>
      </c>
    </row>
    <row r="19">
      <c r="A19" s="3" t="inlineStr">
        <is>
          <t>Other comprehensive loss:</t>
        </is>
      </c>
    </row>
    <row r="20">
      <c r="A20" s="4" t="inlineStr">
        <is>
          <t>Change in unrealized loss on available-for-sale securities</t>
        </is>
      </c>
      <c r="B20" s="5" t="n">
        <v>-11</v>
      </c>
      <c r="C20" s="4" t="inlineStr">
        <is>
          <t xml:space="preserve"> </t>
        </is>
      </c>
    </row>
    <row r="21">
      <c r="A21" s="4" t="inlineStr">
        <is>
          <t>Total comprehensive loss</t>
        </is>
      </c>
      <c r="B21" s="6" t="n">
        <v>-21784</v>
      </c>
      <c r="C21" s="6" t="n">
        <v>-13031</v>
      </c>
    </row>
    <row r="22">
      <c r="A22" s="4" t="inlineStr">
        <is>
          <t>Net loss per share attributable to common stockholders, basic and diluted (in Dollars per share)</t>
        </is>
      </c>
      <c r="B22" s="8" t="n">
        <v>-0.92</v>
      </c>
      <c r="C22" s="8" t="n">
        <v>-6.85</v>
      </c>
    </row>
    <row r="23">
      <c r="A23" s="4" t="inlineStr">
        <is>
          <t>Weighted average shares used in computing net loss per share attributable to common stockholders, basic and diluted (in Shares)</t>
        </is>
      </c>
      <c r="B23" s="5" t="n">
        <v>26298032</v>
      </c>
      <c r="C23" s="5" t="n">
        <v>32014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Details) - Schedule of unrealized gains and losses related to short-term investments</t>
        </is>
      </c>
      <c r="B1" s="2" t="inlineStr">
        <is>
          <t>Dec. 31, 2021USD ($)</t>
        </is>
      </c>
    </row>
    <row r="2">
      <c r="A2" s="4" t="inlineStr">
        <is>
          <t>Amortized Cost [Member]</t>
        </is>
      </c>
    </row>
    <row r="3">
      <c r="A3" s="3" t="inlineStr">
        <is>
          <t>Short-term investments:</t>
        </is>
      </c>
    </row>
    <row r="4">
      <c r="A4" s="4" t="inlineStr">
        <is>
          <t>Total short-term investments</t>
        </is>
      </c>
      <c r="B4" s="6" t="n">
        <v>15932000</v>
      </c>
    </row>
    <row r="5">
      <c r="A5" s="4" t="inlineStr">
        <is>
          <t>Amortized Cost [Member] | Certificates of Deposit [Member]</t>
        </is>
      </c>
    </row>
    <row r="6">
      <c r="A6" s="3" t="inlineStr">
        <is>
          <t>Short-term investments:</t>
        </is>
      </c>
    </row>
    <row r="7">
      <c r="A7" s="4" t="inlineStr">
        <is>
          <t>Total short-term investments</t>
        </is>
      </c>
      <c r="B7" s="5" t="n">
        <v>250000</v>
      </c>
    </row>
    <row r="8">
      <c r="A8" s="4" t="inlineStr">
        <is>
          <t>Amortized Cost [Member] | Commercial Paper [Member]</t>
        </is>
      </c>
    </row>
    <row r="9">
      <c r="A9" s="3" t="inlineStr">
        <is>
          <t>Short-term investments:</t>
        </is>
      </c>
    </row>
    <row r="10">
      <c r="A10" s="4" t="inlineStr">
        <is>
          <t>Total short-term investments</t>
        </is>
      </c>
      <c r="B10" s="5" t="n">
        <v>2210000</v>
      </c>
    </row>
    <row r="11">
      <c r="A11" s="4" t="inlineStr">
        <is>
          <t>Amortized Cost [Member] | Corporate Notes [Member]</t>
        </is>
      </c>
    </row>
    <row r="12">
      <c r="A12" s="3" t="inlineStr">
        <is>
          <t>Short-term investments:</t>
        </is>
      </c>
    </row>
    <row r="13">
      <c r="A13" s="4" t="inlineStr">
        <is>
          <t>Total short-term investments</t>
        </is>
      </c>
      <c r="B13" s="5" t="n">
        <v>12035000</v>
      </c>
    </row>
    <row r="14">
      <c r="A14" s="4" t="inlineStr">
        <is>
          <t>Amortized Cost [Member] | Municipal Bonds [Member]</t>
        </is>
      </c>
    </row>
    <row r="15">
      <c r="A15" s="3" t="inlineStr">
        <is>
          <t>Short-term investments:</t>
        </is>
      </c>
    </row>
    <row r="16">
      <c r="A16" s="4" t="inlineStr">
        <is>
          <t>Total short-term investments</t>
        </is>
      </c>
      <c r="B16" s="5" t="n">
        <v>1437</v>
      </c>
    </row>
    <row r="17">
      <c r="A17" s="4" t="inlineStr">
        <is>
          <t>Gross Unrealized Gains [Member]</t>
        </is>
      </c>
    </row>
    <row r="18">
      <c r="A18" s="3" t="inlineStr">
        <is>
          <t>Short-term investments:</t>
        </is>
      </c>
    </row>
    <row r="19">
      <c r="A19" s="4" t="inlineStr">
        <is>
          <t>Total short-term investments</t>
        </is>
      </c>
      <c r="B19" s="4" t="inlineStr">
        <is>
          <t xml:space="preserve"> </t>
        </is>
      </c>
    </row>
    <row r="20">
      <c r="A20" s="4" t="inlineStr">
        <is>
          <t>Gross Unrealized Gains [Member] | Certificates of Deposit [Member]</t>
        </is>
      </c>
    </row>
    <row r="21">
      <c r="A21" s="3" t="inlineStr">
        <is>
          <t>Short-term investments:</t>
        </is>
      </c>
    </row>
    <row r="22">
      <c r="A22" s="4" t="inlineStr">
        <is>
          <t>Total short-term investments</t>
        </is>
      </c>
      <c r="B22" s="4" t="inlineStr">
        <is>
          <t xml:space="preserve"> </t>
        </is>
      </c>
    </row>
    <row r="23">
      <c r="A23" s="4" t="inlineStr">
        <is>
          <t>Gross Unrealized Gains [Member] | Commercial Paper [Member]</t>
        </is>
      </c>
    </row>
    <row r="24">
      <c r="A24" s="3" t="inlineStr">
        <is>
          <t>Short-term investments:</t>
        </is>
      </c>
    </row>
    <row r="25">
      <c r="A25" s="4" t="inlineStr">
        <is>
          <t>Total short-term investments</t>
        </is>
      </c>
      <c r="B25" s="4" t="inlineStr">
        <is>
          <t xml:space="preserve"> </t>
        </is>
      </c>
    </row>
    <row r="26">
      <c r="A26" s="4" t="inlineStr">
        <is>
          <t>Gross Unrealized Gains [Member] | Corporate Notes [Member]</t>
        </is>
      </c>
    </row>
    <row r="27">
      <c r="A27" s="3" t="inlineStr">
        <is>
          <t>Short-term investments:</t>
        </is>
      </c>
    </row>
    <row r="28">
      <c r="A28" s="4" t="inlineStr">
        <is>
          <t>Total short-term investments</t>
        </is>
      </c>
      <c r="B28" s="4" t="inlineStr">
        <is>
          <t xml:space="preserve"> </t>
        </is>
      </c>
    </row>
    <row r="29">
      <c r="A29" s="4" t="inlineStr">
        <is>
          <t>Gross Unrealized Gains [Member] | Municipal Bonds [Member]</t>
        </is>
      </c>
    </row>
    <row r="30">
      <c r="A30" s="3" t="inlineStr">
        <is>
          <t>Short-term investments:</t>
        </is>
      </c>
    </row>
    <row r="31">
      <c r="A31" s="4" t="inlineStr">
        <is>
          <t>Total short-term investments</t>
        </is>
      </c>
      <c r="B31" s="4" t="inlineStr">
        <is>
          <t xml:space="preserve"> </t>
        </is>
      </c>
    </row>
    <row r="32">
      <c r="A32" s="4" t="inlineStr">
        <is>
          <t>Gross Unrealized Losses [Member]</t>
        </is>
      </c>
    </row>
    <row r="33">
      <c r="A33" s="3" t="inlineStr">
        <is>
          <t>Short-term investments:</t>
        </is>
      </c>
    </row>
    <row r="34">
      <c r="A34" s="4" t="inlineStr">
        <is>
          <t>Total short-term investments</t>
        </is>
      </c>
      <c r="B34" s="5" t="n">
        <v>-11000</v>
      </c>
    </row>
    <row r="35">
      <c r="A35" s="4" t="inlineStr">
        <is>
          <t>Gross Unrealized Losses [Member] | Certificates of Deposit [Member]</t>
        </is>
      </c>
    </row>
    <row r="36">
      <c r="A36" s="3" t="inlineStr">
        <is>
          <t>Short-term investments:</t>
        </is>
      </c>
    </row>
    <row r="37">
      <c r="A37" s="4" t="inlineStr">
        <is>
          <t>Total short-term investments</t>
        </is>
      </c>
      <c r="B37" s="4" t="inlineStr">
        <is>
          <t xml:space="preserve"> </t>
        </is>
      </c>
    </row>
    <row r="38">
      <c r="A38" s="4" t="inlineStr">
        <is>
          <t>Gross Unrealized Losses [Member] | Corporate Notes [Member]</t>
        </is>
      </c>
    </row>
    <row r="39">
      <c r="A39" s="3" t="inlineStr">
        <is>
          <t>Short-term investments:</t>
        </is>
      </c>
    </row>
    <row r="40">
      <c r="A40" s="4" t="inlineStr">
        <is>
          <t>Total short-term investments</t>
        </is>
      </c>
      <c r="B40" s="5" t="n">
        <v>-11000</v>
      </c>
    </row>
    <row r="41">
      <c r="A41" s="4" t="inlineStr">
        <is>
          <t>Aggregate Estimated Fair Value [Member]</t>
        </is>
      </c>
    </row>
    <row r="42">
      <c r="A42" s="3" t="inlineStr">
        <is>
          <t>Short-term investments:</t>
        </is>
      </c>
    </row>
    <row r="43">
      <c r="A43" s="4" t="inlineStr">
        <is>
          <t>Total short-term investments</t>
        </is>
      </c>
      <c r="B43" s="5" t="n">
        <v>15921000</v>
      </c>
    </row>
    <row r="44">
      <c r="A44" s="4" t="inlineStr">
        <is>
          <t>Aggregate Estimated Fair Value [Member] | Certificates of Deposit [Member]</t>
        </is>
      </c>
    </row>
    <row r="45">
      <c r="A45" s="3" t="inlineStr">
        <is>
          <t>Short-term investments:</t>
        </is>
      </c>
    </row>
    <row r="46">
      <c r="A46" s="4" t="inlineStr">
        <is>
          <t>Total short-term investments</t>
        </is>
      </c>
      <c r="B46" s="5" t="n">
        <v>250000</v>
      </c>
    </row>
    <row r="47">
      <c r="A47" s="4" t="inlineStr">
        <is>
          <t>Aggregate Estimated Fair Value [Member] | Commercial Paper [Member]</t>
        </is>
      </c>
    </row>
    <row r="48">
      <c r="A48" s="3" t="inlineStr">
        <is>
          <t>Short-term investments:</t>
        </is>
      </c>
    </row>
    <row r="49">
      <c r="A49" s="4" t="inlineStr">
        <is>
          <t>Total short-term investments</t>
        </is>
      </c>
      <c r="B49" s="5" t="n">
        <v>2210000</v>
      </c>
    </row>
    <row r="50">
      <c r="A50" s="4" t="inlineStr">
        <is>
          <t>Aggregate Estimated Fair Value [Member] | Corporate Notes [Member]</t>
        </is>
      </c>
    </row>
    <row r="51">
      <c r="A51" s="3" t="inlineStr">
        <is>
          <t>Short-term investments:</t>
        </is>
      </c>
    </row>
    <row r="52">
      <c r="A52" s="4" t="inlineStr">
        <is>
          <t>Total short-term investments</t>
        </is>
      </c>
      <c r="B52" s="5" t="n">
        <v>12024000</v>
      </c>
    </row>
    <row r="53">
      <c r="A53" s="4" t="inlineStr">
        <is>
          <t>Aggregate Estimated Fair Value [Member] | Municipal Bonds [Member]</t>
        </is>
      </c>
    </row>
    <row r="54">
      <c r="A54" s="3" t="inlineStr">
        <is>
          <t>Short-term investments:</t>
        </is>
      </c>
    </row>
    <row r="55">
      <c r="A55" s="4" t="inlineStr">
        <is>
          <t>Total short-term investments</t>
        </is>
      </c>
      <c r="B55" s="6" t="n">
        <v>143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74000</v>
      </c>
      <c r="C4" s="6" t="n">
        <v>1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Property, Plant and Equipment [Line Items]</t>
        </is>
      </c>
    </row>
    <row r="3">
      <c r="A3" s="4" t="inlineStr">
        <is>
          <t>Total property and equipment</t>
        </is>
      </c>
      <c r="B3" s="6" t="n">
        <v>630</v>
      </c>
      <c r="C3" s="6" t="n">
        <v>65</v>
      </c>
    </row>
    <row r="4">
      <c r="A4" s="4" t="inlineStr">
        <is>
          <t>Less: accumulated depreciation</t>
        </is>
      </c>
      <c r="B4" s="5" t="n">
        <v>-101</v>
      </c>
      <c r="C4" s="5" t="n">
        <v>-27</v>
      </c>
    </row>
    <row r="5">
      <c r="A5" s="4" t="inlineStr">
        <is>
          <t>Total property and equipment, net</t>
        </is>
      </c>
      <c r="B5" s="5" t="n">
        <v>529</v>
      </c>
      <c r="C5" s="5" t="n">
        <v>38</v>
      </c>
    </row>
    <row r="6">
      <c r="A6" s="4" t="inlineStr">
        <is>
          <t>Office equipment and furniture [Member]</t>
        </is>
      </c>
    </row>
    <row r="7">
      <c r="A7" s="3" t="inlineStr">
        <is>
          <t>Property, Plant and Equipment [Line Items]</t>
        </is>
      </c>
    </row>
    <row r="8">
      <c r="A8" s="4" t="inlineStr">
        <is>
          <t>Total property and equipment</t>
        </is>
      </c>
      <c r="B8" s="5" t="n">
        <v>237</v>
      </c>
      <c r="C8" s="5" t="n">
        <v>43</v>
      </c>
    </row>
    <row r="9">
      <c r="A9" s="4" t="inlineStr">
        <is>
          <t>Software [Member]</t>
        </is>
      </c>
    </row>
    <row r="10">
      <c r="A10" s="3" t="inlineStr">
        <is>
          <t>Property, Plant and Equipment [Line Items]</t>
        </is>
      </c>
    </row>
    <row r="11">
      <c r="A11" s="4" t="inlineStr">
        <is>
          <t>Total property and equipment</t>
        </is>
      </c>
      <c r="B11" s="5" t="n">
        <v>115</v>
      </c>
      <c r="C11" s="4" t="inlineStr">
        <is>
          <t xml:space="preserve"> </t>
        </is>
      </c>
    </row>
    <row r="12">
      <c r="A12" s="4" t="inlineStr">
        <is>
          <t>Test equipment [Member]</t>
        </is>
      </c>
    </row>
    <row r="13">
      <c r="A13" s="3" t="inlineStr">
        <is>
          <t>Property, Plant and Equipment [Line Items]</t>
        </is>
      </c>
    </row>
    <row r="14">
      <c r="A14" s="4" t="inlineStr">
        <is>
          <t>Total property and equipment</t>
        </is>
      </c>
      <c r="B14" s="6" t="n">
        <v>278</v>
      </c>
      <c r="C14" s="6"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Dec. 31, 2021</t>
        </is>
      </c>
      <c r="C1" s="2" t="inlineStr">
        <is>
          <t>Dec. 31, 2020</t>
        </is>
      </c>
    </row>
    <row r="2">
      <c r="A2" s="3" t="inlineStr">
        <is>
          <t>Schedule of other current liabilities [Abstract]</t>
        </is>
      </c>
    </row>
    <row r="3">
      <c r="A3" s="4" t="inlineStr">
        <is>
          <t>Accrued research and development</t>
        </is>
      </c>
      <c r="B3" s="6" t="n">
        <v>289</v>
      </c>
      <c r="C3" s="6" t="n">
        <v>197</v>
      </c>
    </row>
    <row r="4">
      <c r="A4" s="4" t="inlineStr">
        <is>
          <t>Accrued compensation</t>
        </is>
      </c>
      <c r="B4" s="5" t="n">
        <v>2211</v>
      </c>
      <c r="C4" s="5" t="n">
        <v>184</v>
      </c>
    </row>
    <row r="5">
      <c r="A5" s="4" t="inlineStr">
        <is>
          <t>Accrued vacation</t>
        </is>
      </c>
      <c r="B5" s="5" t="n">
        <v>276</v>
      </c>
      <c r="C5" s="5" t="n">
        <v>192</v>
      </c>
    </row>
    <row r="6">
      <c r="A6" s="4" t="inlineStr">
        <is>
          <t>Other</t>
        </is>
      </c>
      <c r="B6" s="5" t="n">
        <v>131</v>
      </c>
      <c r="C6" s="5" t="n">
        <v>93</v>
      </c>
    </row>
    <row r="7">
      <c r="A7" s="4" t="inlineStr">
        <is>
          <t>Total other current liabilities</t>
        </is>
      </c>
      <c r="B7" s="6" t="n">
        <v>2907</v>
      </c>
      <c r="C7" s="6" t="n">
        <v>6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aycheck Protection Program Loan (Details) - USD ($)</t>
        </is>
      </c>
      <c r="B1" s="2" t="inlineStr">
        <is>
          <t>1 Months Ended</t>
        </is>
      </c>
    </row>
    <row r="2">
      <c r="B2" s="2" t="inlineStr">
        <is>
          <t>May 27, 2020</t>
        </is>
      </c>
      <c r="C2" s="2" t="inlineStr">
        <is>
          <t>Apr. 23, 2020</t>
        </is>
      </c>
    </row>
    <row r="3">
      <c r="A3" s="3" t="inlineStr">
        <is>
          <t>Paycheck Protection Program Loan [Abstract]</t>
        </is>
      </c>
    </row>
    <row r="4">
      <c r="A4" s="4" t="inlineStr">
        <is>
          <t>Unsecured loan</t>
        </is>
      </c>
      <c r="B4" s="6" t="n">
        <v>351000</v>
      </c>
      <c r="C4" s="6" t="n">
        <v>351000</v>
      </c>
    </row>
    <row r="5">
      <c r="A5" s="4" t="inlineStr">
        <is>
          <t>Interest rate</t>
        </is>
      </c>
      <c r="C5" s="4" t="inlineStr">
        <is>
          <t>1.00%</t>
        </is>
      </c>
    </row>
    <row r="6">
      <c r="A6" s="4" t="inlineStr">
        <is>
          <t>Term</t>
        </is>
      </c>
      <c r="B6" s="4" t="inlineStr">
        <is>
          <t>11 months</t>
        </is>
      </c>
      <c r="C6" s="4" t="inlineStr">
        <is>
          <t>2 years</t>
        </is>
      </c>
    </row>
    <row r="7">
      <c r="A7" s="4" t="inlineStr">
        <is>
          <t>Deferral of payments</t>
        </is>
      </c>
      <c r="C7" s="4" t="inlineStr">
        <is>
          <t>10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Convertible Promissory Notes (Details) - USD ($) $ / shares in Units, $ in Thousands</t>
        </is>
      </c>
      <c r="B1" s="2" t="inlineStr">
        <is>
          <t>3 Months Ended</t>
        </is>
      </c>
      <c r="C1" s="2" t="inlineStr">
        <is>
          <t>11 Months Ended</t>
        </is>
      </c>
      <c r="D1" s="2" t="inlineStr">
        <is>
          <t>12 Months Ended</t>
        </is>
      </c>
    </row>
    <row r="2">
      <c r="B2" s="2" t="inlineStr">
        <is>
          <t>Mar. 31, 2021</t>
        </is>
      </c>
      <c r="C2" s="2" t="inlineStr">
        <is>
          <t>Dec. 31, 2020</t>
        </is>
      </c>
      <c r="D2" s="2" t="inlineStr">
        <is>
          <t>Dec. 31, 2021</t>
        </is>
      </c>
      <c r="E2" s="2" t="inlineStr">
        <is>
          <t>Dec. 31, 2020</t>
        </is>
      </c>
    </row>
    <row r="3">
      <c r="A3" s="3" t="inlineStr">
        <is>
          <t>Convertible Promissory Notes (Details) [Line Items]</t>
        </is>
      </c>
    </row>
    <row r="4">
      <c r="A4" s="4" t="inlineStr">
        <is>
          <t>Total proceeds</t>
        </is>
      </c>
      <c r="C4" s="6" t="n">
        <v>11800</v>
      </c>
    </row>
    <row r="5">
      <c r="A5" s="4" t="inlineStr">
        <is>
          <t>Convertible notes accrue interest</t>
        </is>
      </c>
      <c r="C5" s="4" t="inlineStr">
        <is>
          <t>4.00%</t>
        </is>
      </c>
    </row>
    <row r="6">
      <c r="A6" s="4" t="inlineStr">
        <is>
          <t>Convertible notes</t>
        </is>
      </c>
      <c r="C6" s="6" t="n">
        <v>247000</v>
      </c>
      <c r="D6" s="6" t="n">
        <v>747000</v>
      </c>
      <c r="E6" s="6" t="n">
        <v>247000</v>
      </c>
    </row>
    <row r="7">
      <c r="A7" s="4" t="inlineStr">
        <is>
          <t>Amount of future services</t>
        </is>
      </c>
      <c r="E7" s="5" t="n">
        <v>500000</v>
      </c>
    </row>
    <row r="8">
      <c r="A8" s="4" t="inlineStr">
        <is>
          <t>Debt value</t>
        </is>
      </c>
      <c r="C8" s="5" t="n">
        <v>747000</v>
      </c>
      <c r="E8" s="5" t="n">
        <v>747000</v>
      </c>
    </row>
    <row r="9">
      <c r="A9" s="4" t="inlineStr">
        <is>
          <t>Additional non-employee services</t>
        </is>
      </c>
      <c r="B9" s="6" t="n">
        <v>50000</v>
      </c>
    </row>
    <row r="10">
      <c r="A10" s="4" t="inlineStr">
        <is>
          <t>Beneficial conversion feature</t>
        </is>
      </c>
      <c r="B10" s="6" t="n">
        <v>500000</v>
      </c>
    </row>
    <row r="11">
      <c r="A11" s="4" t="inlineStr">
        <is>
          <t>Conversion price (in Dollars per share)</t>
        </is>
      </c>
      <c r="D11" s="7" t="n">
        <v>2.5736</v>
      </c>
    </row>
    <row r="12">
      <c r="A12" s="4" t="inlineStr">
        <is>
          <t>Warrants to purchase common stock were cancelled (in Shares)</t>
        </is>
      </c>
      <c r="B12" s="5" t="n">
        <v>42220</v>
      </c>
    </row>
    <row r="13">
      <c r="A13" s="4" t="inlineStr">
        <is>
          <t>Issuance costs</t>
        </is>
      </c>
      <c r="D13" s="6" t="n">
        <v>83000</v>
      </c>
    </row>
    <row r="14">
      <c r="A14" s="4" t="inlineStr">
        <is>
          <t>Commissions</t>
        </is>
      </c>
      <c r="D14" s="6" t="n">
        <v>612000</v>
      </c>
    </row>
    <row r="15">
      <c r="A15" s="4" t="inlineStr">
        <is>
          <t>Convertible note conversion, description</t>
        </is>
      </c>
      <c r="D15" s="4" t="inlineStr">
        <is>
          <t>(i) 80% of the lowest per-share
selling price of the stock sold by the Company in the Next Qualified Equity Financing or (ii) 80% of the lowest per-share selling price
of the Conversion Stock sold by the Company in an IPO are deemed a redemption feature. The Company also concluded that those redemption
features require bifurcation from the Convertible Notes and subsequent accounting in the same manner as a freestanding derivative.</t>
        </is>
      </c>
    </row>
    <row r="16">
      <c r="A16" s="4" t="inlineStr">
        <is>
          <t>Lowest price per share selling price percentage</t>
        </is>
      </c>
      <c r="D16" s="4" t="inlineStr">
        <is>
          <t>80.00%</t>
        </is>
      </c>
    </row>
    <row r="17">
      <c r="A17" s="4" t="inlineStr">
        <is>
          <t>Interest expense</t>
        </is>
      </c>
      <c r="D17" s="6" t="n">
        <v>800</v>
      </c>
      <c r="E17" s="5" t="n">
        <v>700</v>
      </c>
    </row>
    <row r="18">
      <c r="A18" s="4" t="inlineStr">
        <is>
          <t>Debt Instrument, Unamortized Discount</t>
        </is>
      </c>
      <c r="D18" s="5" t="n">
        <v>400</v>
      </c>
    </row>
    <row r="19">
      <c r="A19" s="4" t="inlineStr">
        <is>
          <t>Change in fair value of derivative liability</t>
        </is>
      </c>
      <c r="D19" s="5" t="n">
        <v>100</v>
      </c>
    </row>
    <row r="20">
      <c r="A20" s="4" t="inlineStr">
        <is>
          <t>Convertible Notes Payable [Member]</t>
        </is>
      </c>
    </row>
    <row r="21">
      <c r="A21" s="3" t="inlineStr">
        <is>
          <t>Convertible Promissory Notes (Details) [Line Items]</t>
        </is>
      </c>
    </row>
    <row r="22">
      <c r="A22" s="4" t="inlineStr">
        <is>
          <t>Other noncurrent liabilities</t>
        </is>
      </c>
      <c r="C22" s="6" t="n">
        <v>150000</v>
      </c>
      <c r="E22" s="6" t="n">
        <v>150000</v>
      </c>
    </row>
    <row r="23">
      <c r="A23" s="4" t="inlineStr">
        <is>
          <t>Convertible notes for non-employee services</t>
        </is>
      </c>
      <c r="B23" s="6" t="n">
        <v>500000</v>
      </c>
    </row>
    <row r="24">
      <c r="A24" s="4" t="inlineStr">
        <is>
          <t>Prepaid assets and other current expenses</t>
        </is>
      </c>
      <c r="B24" s="6" t="n">
        <v>300000</v>
      </c>
    </row>
    <row r="25">
      <c r="A25" s="4" t="inlineStr">
        <is>
          <t>Beneficial conversion feature</t>
        </is>
      </c>
      <c r="D25" s="5" t="n">
        <v>500</v>
      </c>
    </row>
    <row r="26">
      <c r="A26" s="4" t="inlineStr">
        <is>
          <t>Shares issued (in Shares)</t>
        </is>
      </c>
      <c r="E26" s="5" t="n">
        <v>10000</v>
      </c>
    </row>
    <row r="27">
      <c r="A27" s="4" t="inlineStr">
        <is>
          <t>Warrants (in Shares)</t>
        </is>
      </c>
      <c r="E27" s="5" t="n">
        <v>204500</v>
      </c>
    </row>
    <row r="28">
      <c r="A28" s="4" t="inlineStr">
        <is>
          <t>Conversion price (in Dollars per share)</t>
        </is>
      </c>
      <c r="C28" s="8" t="n">
        <v>2.97</v>
      </c>
      <c r="E28" s="8" t="n">
        <v>2.97</v>
      </c>
    </row>
    <row r="29">
      <c r="A29" s="4" t="inlineStr">
        <is>
          <t>Common stock equivalents</t>
        </is>
      </c>
      <c r="D29" s="5" t="n">
        <v>60000000</v>
      </c>
    </row>
    <row r="30">
      <c r="A30" s="4" t="inlineStr">
        <is>
          <t>Outstanding principal</t>
        </is>
      </c>
      <c r="D30" s="5" t="n">
        <v>12500</v>
      </c>
    </row>
    <row r="31">
      <c r="A31" s="4" t="inlineStr">
        <is>
          <t>Interest due</t>
        </is>
      </c>
      <c r="D31" s="5" t="n">
        <v>400</v>
      </c>
    </row>
    <row r="32">
      <c r="A32" s="4" t="inlineStr">
        <is>
          <t>Common stock equivalents</t>
        </is>
      </c>
      <c r="D32" s="6" t="n">
        <v>12900</v>
      </c>
    </row>
    <row r="33">
      <c r="A33" s="4" t="inlineStr">
        <is>
          <t>Converted shares (in Shares)</t>
        </is>
      </c>
      <c r="D33" s="5" t="n">
        <v>5015494</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Details) - Schedule of convertible note</t>
        </is>
      </c>
      <c r="B1" s="2" t="inlineStr">
        <is>
          <t>9 Months Ended</t>
        </is>
      </c>
    </row>
    <row r="2">
      <c r="B2" s="2" t="inlineStr">
        <is>
          <t>Sep. 30, 2021</t>
        </is>
      </c>
    </row>
    <row r="3">
      <c r="A3" s="4" t="inlineStr">
        <is>
          <t>Next Qualified Equity Financing [Member]</t>
        </is>
      </c>
    </row>
    <row r="4">
      <c r="A4" s="3" t="inlineStr">
        <is>
          <t>Convertible Promissory Notes (Details) - Schedule of convertible note [Line Items]</t>
        </is>
      </c>
    </row>
    <row r="5">
      <c r="A5" s="4" t="inlineStr">
        <is>
          <t>Description</t>
        </is>
      </c>
      <c r="B5" s="4" t="inlineStr">
        <is>
          <t>Upon the closing of a Next Qualified Equity Financing (defined as greater than $5,000,000), the Convertible Notes are converted into shares issued equal to the outstanding balance divided by the Conversion Price.</t>
        </is>
      </c>
    </row>
    <row r="6">
      <c r="A6" s="4" t="inlineStr">
        <is>
          <t>Conversion Price</t>
        </is>
      </c>
      <c r="B6" s="4" t="inlineStr">
        <is>
          <t>An amount equal to the lower of (i) 80% of the lowest per-share selling price of such stock sold by the Company at the Next Qualified Equity Financing or (ii) the implied per share price determined by dividing $60,000,000 by the total number of Common Stock Equivalents (defined as fully diluted common shares for all outstanding securities, excluding common shares reserved for issuance or exercise of options or grants in the future) immediately prior to Next Qualified Equity Financing closing.</t>
        </is>
      </c>
    </row>
    <row r="7">
      <c r="A7" s="4" t="inlineStr">
        <is>
          <t>Change of Control [Member]</t>
        </is>
      </c>
    </row>
    <row r="8">
      <c r="A8" s="3" t="inlineStr">
        <is>
          <t>Convertible Promissory Notes (Details) - Schedule of convertible note [Line Items]</t>
        </is>
      </c>
    </row>
    <row r="9">
      <c r="A9" s="4" t="inlineStr">
        <is>
          <t>Description</t>
        </is>
      </c>
      <c r="B9" s="4" t="inlineStr">
        <is>
          <t>If at any time before payment or conversion of the balance, the Company effects a Change of Control, all of the balance outstanding immediately prior to such Change of Control will automatically convert into the most senior series of Preferred Stock outstanding immediately prior to such Change of Control at the Conversion Price.</t>
        </is>
      </c>
    </row>
    <row r="10">
      <c r="A10" s="4" t="inlineStr">
        <is>
          <t>Conversion Price</t>
        </is>
      </c>
      <c r="B10" s="4" t="inlineStr">
        <is>
          <t>An amount equal to the implied per share price determined by dividing $60,000,000 by the total number of Common Stock Equivalents immediately prior to such Change of Control.</t>
        </is>
      </c>
    </row>
    <row r="11">
      <c r="A11" s="4" t="inlineStr">
        <is>
          <t>Maturity Date [Member]</t>
        </is>
      </c>
    </row>
    <row r="12">
      <c r="A12" s="3" t="inlineStr">
        <is>
          <t>Convertible Promissory Notes (Details) - Schedule of convertible note [Line Items]</t>
        </is>
      </c>
    </row>
    <row r="13">
      <c r="A13" s="4" t="inlineStr">
        <is>
          <t>Description</t>
        </is>
      </c>
      <c r="B13" s="4" t="inlineStr">
        <is>
          <t>If the Company has not paid or otherwise converted the entire balance before the Maturity Date, then on the Maturity Date, all of the balance then outstanding will automatically convert into the most senior series of Preferred Stock outstanding as of the Maturity Date at the Conversion Price then in effect.</t>
        </is>
      </c>
    </row>
    <row r="14">
      <c r="A14" s="4" t="inlineStr">
        <is>
          <t>Conversion Price</t>
        </is>
      </c>
      <c r="B14" s="4" t="inlineStr">
        <is>
          <t>An amount equal to the implied per share price determined by dividing $60,000,000 by the total number of Common Stock Equivalents as of the Maturity Date.</t>
        </is>
      </c>
    </row>
    <row r="15">
      <c r="A15" s="4" t="inlineStr">
        <is>
          <t>Automatic Conversion – IPO [Member]</t>
        </is>
      </c>
    </row>
    <row r="16">
      <c r="A16" s="3" t="inlineStr">
        <is>
          <t>Convertible Promissory Notes (Details) - Schedule of convertible note [Line Items]</t>
        </is>
      </c>
    </row>
    <row r="17">
      <c r="A17" s="4" t="inlineStr">
        <is>
          <t>Description</t>
        </is>
      </c>
      <c r="B17" s="4" t="inlineStr">
        <is>
          <t>If at any time before payment or conversion of the balance, the Company consummates an IPO, all of the balance outstanding immediately prior to the IPO will automatically convert into Common Stock at the Conversion Price.</t>
        </is>
      </c>
    </row>
    <row r="18">
      <c r="A18" s="4" t="inlineStr">
        <is>
          <t>Conversion Price</t>
        </is>
      </c>
      <c r="B18" s="4" t="inlineStr">
        <is>
          <t>An amount equal to the lower of (i) 80% of the lowest per-share selling price of the Common Stock sold by the Company in an IPO or (ii) the implied per share price determined by dividing $60,000,000 by the total number of Common Stock Equivalents immediately prior to closing of an IPO.</t>
        </is>
      </c>
    </row>
    <row r="19">
      <c r="A19" s="4" t="inlineStr">
        <is>
          <t>Option Conversion [Member]</t>
        </is>
      </c>
    </row>
    <row r="20">
      <c r="A20" s="3" t="inlineStr">
        <is>
          <t>Convertible Promissory Notes (Details) - Schedule of convertible note [Line Items]</t>
        </is>
      </c>
    </row>
    <row r="21">
      <c r="A21" s="4" t="inlineStr">
        <is>
          <t>Description</t>
        </is>
      </c>
      <c r="B21" s="4" t="inlineStr">
        <is>
          <t>If at any time while the Convertible Notes are still outstanding the Company sells stock in a single transaction or in a series of related transactions that does not constitute a Next Qualified Equity Financing (and thus is defined as a Non-qualified Financing), then, at the closing of the Nonqualified Financing, the balance then outstanding may be converted, at the option of the holder, into that number of shares of Non-qualified Preferred Stock (preferred stock sold in the Non-qualified Financing) determined by dividing (i) the balance by (ii) the Conversion Price then in effect.</t>
        </is>
      </c>
    </row>
    <row r="22">
      <c r="A22" s="4" t="inlineStr">
        <is>
          <t>Conversion Price</t>
        </is>
      </c>
      <c r="B22" s="4" t="inlineStr">
        <is>
          <t>An amount equal to the lowest per share selling price of Nonqualified Preferred Stock sold by the Company for new cash investment in the Non-Qualified Financ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Convertible Promissory Notes (Details) - Schedule of fair value of the embedded redemption derivative liability</t>
        </is>
      </c>
      <c r="B1" s="2" t="inlineStr">
        <is>
          <t>12 Months Ended</t>
        </is>
      </c>
    </row>
    <row r="2">
      <c r="B2" s="2" t="inlineStr">
        <is>
          <t>Dec. 31, 2020$ / shares</t>
        </is>
      </c>
    </row>
    <row r="3">
      <c r="A3" s="4" t="inlineStr">
        <is>
          <t>Financing Date [Member]</t>
        </is>
      </c>
    </row>
    <row r="4">
      <c r="A4" s="3" t="inlineStr">
        <is>
          <t>Convertible Promissory Notes (Details) - Schedule of fair value of the embedded redemption derivative liability [Line Items]</t>
        </is>
      </c>
    </row>
    <row r="5">
      <c r="A5" s="4" t="inlineStr">
        <is>
          <t>Probability of Conversion at Financing</t>
        </is>
      </c>
      <c r="B5" s="4" t="inlineStr">
        <is>
          <t>80.00%</t>
        </is>
      </c>
    </row>
    <row r="6">
      <c r="A6" s="4" t="inlineStr">
        <is>
          <t>Expected Term</t>
        </is>
      </c>
      <c r="B6" s="4" t="inlineStr">
        <is>
          <t>March 2021</t>
        </is>
      </c>
    </row>
    <row r="7">
      <c r="A7" s="4" t="inlineStr">
        <is>
          <t>Conversion Ratio</t>
        </is>
      </c>
      <c r="B7" s="8" t="n">
        <v>1.25</v>
      </c>
    </row>
    <row r="8">
      <c r="A8" s="4" t="inlineStr">
        <is>
          <t>Discount Rate</t>
        </is>
      </c>
      <c r="B8" s="4" t="inlineStr">
        <is>
          <t>1.68% to 11.67%</t>
        </is>
      </c>
    </row>
    <row r="9">
      <c r="A9" s="4" t="inlineStr">
        <is>
          <t>Maturity Date [Member]</t>
        </is>
      </c>
    </row>
    <row r="10">
      <c r="A10" s="3" t="inlineStr">
        <is>
          <t>Convertible Promissory Notes (Details) - Schedule of fair value of the embedded redemption derivative liability [Line Items]</t>
        </is>
      </c>
    </row>
    <row r="11">
      <c r="A11" s="4" t="inlineStr">
        <is>
          <t>Probability of Conversion at Financing</t>
        </is>
      </c>
      <c r="B11" s="4" t="inlineStr">
        <is>
          <t>20.00%</t>
        </is>
      </c>
    </row>
    <row r="12">
      <c r="A12" s="4" t="inlineStr">
        <is>
          <t>Expected Term</t>
        </is>
      </c>
      <c r="B12" s="4" t="inlineStr">
        <is>
          <t>February 2022</t>
        </is>
      </c>
    </row>
    <row r="13">
      <c r="A13" s="4" t="inlineStr">
        <is>
          <t>Conversion Ratio</t>
        </is>
      </c>
      <c r="B13" s="4" t="inlineStr">
        <is>
          <t xml:space="preserve"> </t>
        </is>
      </c>
    </row>
    <row r="14">
      <c r="A14" s="4" t="inlineStr">
        <is>
          <t>Discount Rate</t>
        </is>
      </c>
      <c r="B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Details) - Schedule of fair value of the derivative liability - Warrant Issuance [Member] - USD ($) $ in Thousands</t>
        </is>
      </c>
      <c r="B1" s="2" t="inlineStr">
        <is>
          <t>12 Months Ended</t>
        </is>
      </c>
    </row>
    <row r="2">
      <c r="B2" s="2" t="inlineStr">
        <is>
          <t>Dec. 31, 2021</t>
        </is>
      </c>
      <c r="C2" s="2" t="inlineStr">
        <is>
          <t>Dec. 31, 2020</t>
        </is>
      </c>
    </row>
    <row r="3">
      <c r="A3" s="3" t="inlineStr">
        <is>
          <t>Servicing Liabilities at Fair Value [Line Items]</t>
        </is>
      </c>
    </row>
    <row r="4">
      <c r="A4" s="4" t="inlineStr">
        <is>
          <t>Derivative liability, beginning balance</t>
        </is>
      </c>
      <c r="B4" s="6" t="n">
        <v>121</v>
      </c>
      <c r="C4" s="4" t="inlineStr">
        <is>
          <t xml:space="preserve"> </t>
        </is>
      </c>
    </row>
    <row r="5">
      <c r="A5" s="4" t="inlineStr">
        <is>
          <t>Fair Value at issuance date</t>
        </is>
      </c>
      <c r="B5" s="4" t="inlineStr">
        <is>
          <t xml:space="preserve"> </t>
        </is>
      </c>
      <c r="C5" s="5" t="n">
        <v>685</v>
      </c>
    </row>
    <row r="6">
      <c r="A6" s="4" t="inlineStr">
        <is>
          <t>Change in fair value</t>
        </is>
      </c>
      <c r="B6" s="5" t="n">
        <v>-121</v>
      </c>
      <c r="C6" s="5" t="n">
        <v>-564</v>
      </c>
    </row>
    <row r="7">
      <c r="A7" s="4" t="inlineStr">
        <is>
          <t>Derivative liability, ending balance</t>
        </is>
      </c>
      <c r="B7" s="4" t="inlineStr">
        <is>
          <t xml:space="preserve"> </t>
        </is>
      </c>
      <c r="C7" s="6" t="n">
        <v>1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80" customWidth="1" min="2" max="2"/>
    <col width="80" customWidth="1" min="3" max="3"/>
    <col width="16" customWidth="1" min="4" max="4"/>
  </cols>
  <sheetData>
    <row r="1">
      <c r="A1" s="1" t="inlineStr">
        <is>
          <t>Redeemable Convertible Preferred Stock (Details) - USD ($) $ in Millions</t>
        </is>
      </c>
      <c r="B1" s="2" t="inlineStr">
        <is>
          <t>1 Months Ended</t>
        </is>
      </c>
      <c r="D1" s="2" t="inlineStr">
        <is>
          <t>12 Months Ended</t>
        </is>
      </c>
    </row>
    <row r="2">
      <c r="B2" s="2" t="inlineStr">
        <is>
          <t>Mar. 24, 2021</t>
        </is>
      </c>
      <c r="C2" s="2" t="inlineStr">
        <is>
          <t>Mar. 28, 2019</t>
        </is>
      </c>
      <c r="D2" s="2" t="inlineStr">
        <is>
          <t>Dec. 31, 2021</t>
        </is>
      </c>
    </row>
    <row r="3">
      <c r="A3" s="3" t="inlineStr">
        <is>
          <t>Redeemable Convertible Preferred Stock (Details) [Line Items]</t>
        </is>
      </c>
    </row>
    <row r="4">
      <c r="A4" s="4" t="inlineStr">
        <is>
          <t>Convertible preferred stock, description</t>
        </is>
      </c>
      <c r="C4" s="4" t="inlineStr">
        <is>
          <t xml:space="preserve">On
March 28, 2019, the Company’s Second Amended and Restated Certificate of Incorporation was filed with the Delaware Secretary
of State which (i) increased the number of shares of common stock the Company is authorized to issue to 22,069,652; (ii) increased the
number of shares of preferred stock the Company was authorized to issue to 7,930,348, of which 2,692,253 shares were designated as Series A
preferred stock and 5,238,095 shares were designated as Series B preferred stock; (iii) amended and set a fixed conversion price
of Series A preferred stock to $1.40; and (iv) extended the IPO Commitment Date from April 1, 2020 to no later than March 31,
2021. </t>
        </is>
      </c>
    </row>
    <row r="5">
      <c r="A5" s="4" t="inlineStr">
        <is>
          <t>Convertible common stock (in Shares)</t>
        </is>
      </c>
      <c r="D5" s="5" t="n">
        <v>11436956</v>
      </c>
    </row>
    <row r="6">
      <c r="A6" s="4" t="inlineStr">
        <is>
          <t>Preferred stock, description</t>
        </is>
      </c>
      <c r="B6" s="4" t="inlineStr">
        <is>
          <t>(i) eliminated the Company’s Series A and Series B preferred stock, (ii) increased the authorized number
of shares of common stock to 75,000,000 and (iii) authorized 5,000,000 shares of preferred stock at par value of $0.0001 per share. The
significant rights and preferences of the preferred stock will be established by the Company’s Board of Directors (the “Board”)
upon issuance of any such series of preferred stock in the future.</t>
        </is>
      </c>
    </row>
    <row r="7">
      <c r="A7" s="4" t="inlineStr">
        <is>
          <t>Series B Preferred Stock [Member]</t>
        </is>
      </c>
    </row>
    <row r="8">
      <c r="A8" s="3" t="inlineStr">
        <is>
          <t>Redeemable Convertible Preferred Stock (Details) [Line Items]</t>
        </is>
      </c>
    </row>
    <row r="9">
      <c r="A9" s="4" t="inlineStr">
        <is>
          <t>Transaction price net of issuance costs</t>
        </is>
      </c>
      <c r="D9" s="9" t="n">
        <v>9.300000000000001</v>
      </c>
    </row>
    <row r="10">
      <c r="A10" s="4" t="inlineStr">
        <is>
          <t>Accumulated accretion</t>
        </is>
      </c>
      <c r="D10" s="10" t="n">
        <v>11.5</v>
      </c>
    </row>
    <row r="11">
      <c r="A11" s="4" t="inlineStr">
        <is>
          <t>Preferred stock carrying value</t>
        </is>
      </c>
      <c r="D11" s="10" t="n">
        <v>20.8</v>
      </c>
    </row>
    <row r="12">
      <c r="A12" s="4" t="inlineStr">
        <is>
          <t>Series A Preferred Stock [Member]</t>
        </is>
      </c>
    </row>
    <row r="13">
      <c r="A13" s="3" t="inlineStr">
        <is>
          <t>Redeemable Convertible Preferred Stock (Details) [Line Items]</t>
        </is>
      </c>
    </row>
    <row r="14">
      <c r="A14" s="4" t="inlineStr">
        <is>
          <t>Accumulated accretion</t>
        </is>
      </c>
      <c r="D14" s="10" t="n">
        <v>8.199999999999999</v>
      </c>
    </row>
    <row r="15">
      <c r="A15" s="4" t="inlineStr">
        <is>
          <t>Preferred stock carrying value</t>
        </is>
      </c>
      <c r="D15" s="9" t="n">
        <v>1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7" customWidth="1" min="2" max="2"/>
    <col width="47" customWidth="1" min="3" max="3"/>
    <col width="13" customWidth="1" min="4" max="4"/>
    <col width="27" customWidth="1" min="5" max="5"/>
    <col width="37" customWidth="1" min="6" max="6"/>
    <col width="20" customWidth="1" min="7" max="7"/>
    <col width="13" customWidth="1" min="8" max="8"/>
  </cols>
  <sheetData>
    <row r="1">
      <c r="A1" s="1" t="inlineStr">
        <is>
          <t>Consolidated Statements of Redeemable Convertible Preferred Stock and Stockholders' Equity (Deficit) - USD ($) $ in Thousands</t>
        </is>
      </c>
      <c r="B1" s="2" t="inlineStr">
        <is>
          <t>Series ARedeemable Convertible Preferred Stock</t>
        </is>
      </c>
      <c r="C1" s="2" t="inlineStr">
        <is>
          <t>Series BRedeemable Convertible Preferred Stock</t>
        </is>
      </c>
      <c r="D1" s="2" t="inlineStr">
        <is>
          <t>Common Stock</t>
        </is>
      </c>
      <c r="E1" s="2" t="inlineStr">
        <is>
          <t>Additional Paid-In Capital</t>
        </is>
      </c>
      <c r="F1" s="2" t="inlineStr">
        <is>
          <t>Accumulated Other Comprehensive Loss</t>
        </is>
      </c>
      <c r="G1" s="2" t="inlineStr">
        <is>
          <t>Accumulated Deficit</t>
        </is>
      </c>
      <c r="H1" s="2" t="inlineStr">
        <is>
          <t>Total</t>
        </is>
      </c>
    </row>
    <row r="2">
      <c r="A2" s="4" t="inlineStr">
        <is>
          <t>Balance at Dec. 31, 2019</t>
        </is>
      </c>
      <c r="B2" s="6" t="n">
        <v>11212</v>
      </c>
      <c r="C2" s="6" t="n">
        <v>12692</v>
      </c>
      <c r="D2" s="4" t="inlineStr">
        <is>
          <t xml:space="preserve"> </t>
        </is>
      </c>
      <c r="E2" s="4" t="inlineStr">
        <is>
          <t xml:space="preserve"> </t>
        </is>
      </c>
      <c r="F2" s="4" t="inlineStr">
        <is>
          <t xml:space="preserve"> </t>
        </is>
      </c>
      <c r="G2" s="6" t="n">
        <v>-19907</v>
      </c>
      <c r="H2" s="6" t="n">
        <v>-19907</v>
      </c>
    </row>
    <row r="3">
      <c r="A3" s="4" t="inlineStr">
        <is>
          <t>Balance (in Shares) at Dec. 31, 2019</t>
        </is>
      </c>
      <c r="B3" s="5" t="n">
        <v>2692253</v>
      </c>
      <c r="C3" s="5" t="n">
        <v>4942319</v>
      </c>
      <c r="D3" s="5" t="n">
        <v>4539584</v>
      </c>
    </row>
    <row r="4">
      <c r="A4" s="4" t="inlineStr">
        <is>
          <t>Stock-based compensation for stock grant</t>
        </is>
      </c>
      <c r="B4" s="4" t="inlineStr">
        <is>
          <t xml:space="preserve"> </t>
        </is>
      </c>
      <c r="C4" s="4" t="inlineStr">
        <is>
          <t xml:space="preserve"> </t>
        </is>
      </c>
      <c r="D4" s="4" t="inlineStr">
        <is>
          <t xml:space="preserve"> </t>
        </is>
      </c>
      <c r="E4" s="5" t="n">
        <v>267</v>
      </c>
      <c r="F4" s="4" t="inlineStr">
        <is>
          <t xml:space="preserve"> </t>
        </is>
      </c>
      <c r="G4" s="4" t="inlineStr">
        <is>
          <t xml:space="preserve"> </t>
        </is>
      </c>
      <c r="H4" s="5" t="n">
        <v>267</v>
      </c>
    </row>
    <row r="5">
      <c r="A5" s="4" t="inlineStr">
        <is>
          <t>Stock-based compensation for stock grant (in Shares)</t>
        </is>
      </c>
      <c r="D5" s="5" t="n">
        <v>140000</v>
      </c>
    </row>
    <row r="6">
      <c r="A6" s="4" t="inlineStr">
        <is>
          <t>Stock-based compensation</t>
        </is>
      </c>
      <c r="B6" s="4" t="inlineStr">
        <is>
          <t xml:space="preserve"> </t>
        </is>
      </c>
      <c r="C6" s="4" t="inlineStr">
        <is>
          <t xml:space="preserve"> </t>
        </is>
      </c>
      <c r="D6" s="4" t="inlineStr">
        <is>
          <t xml:space="preserve"> </t>
        </is>
      </c>
      <c r="E6" s="5" t="n">
        <v>446</v>
      </c>
      <c r="F6" s="4" t="inlineStr">
        <is>
          <t xml:space="preserve"> </t>
        </is>
      </c>
      <c r="G6" s="4" t="inlineStr">
        <is>
          <t xml:space="preserve"> </t>
        </is>
      </c>
      <c r="H6" s="5" t="n">
        <v>446</v>
      </c>
    </row>
    <row r="7">
      <c r="A7" s="4" t="inlineStr">
        <is>
          <t>Accretion of Series A and Series B redeemable convertible preferred stock</t>
        </is>
      </c>
      <c r="B7" s="5" t="n">
        <v>2644</v>
      </c>
      <c r="C7" s="5" t="n">
        <v>6270</v>
      </c>
      <c r="D7" s="4" t="inlineStr">
        <is>
          <t xml:space="preserve"> </t>
        </is>
      </c>
      <c r="E7" s="5" t="n">
        <v>-8914</v>
      </c>
      <c r="F7" s="4" t="inlineStr">
        <is>
          <t xml:space="preserve"> </t>
        </is>
      </c>
      <c r="G7" s="4" t="inlineStr">
        <is>
          <t xml:space="preserve"> </t>
        </is>
      </c>
      <c r="H7" s="5" t="n">
        <v>-8914</v>
      </c>
    </row>
    <row r="8">
      <c r="A8" s="4" t="inlineStr">
        <is>
          <t>Issuance of common stock upon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pon exercise of warrants (in Shares)</t>
        </is>
      </c>
      <c r="B9" s="4" t="inlineStr">
        <is>
          <t xml:space="preserve"> </t>
        </is>
      </c>
      <c r="C9" s="4" t="inlineStr">
        <is>
          <t xml:space="preserve"> </t>
        </is>
      </c>
      <c r="D9" s="5" t="n">
        <v>295985</v>
      </c>
    </row>
    <row r="10">
      <c r="A10" s="4" t="inlineStr">
        <is>
          <t>Issuance of common stock upon exercise of options</t>
        </is>
      </c>
      <c r="B10" s="4" t="inlineStr">
        <is>
          <t xml:space="preserve"> </t>
        </is>
      </c>
      <c r="C10" s="4" t="inlineStr">
        <is>
          <t xml:space="preserve"> </t>
        </is>
      </c>
      <c r="D10" s="6" t="n">
        <v>1</v>
      </c>
      <c r="E10" s="5" t="n">
        <v>258</v>
      </c>
      <c r="F10" s="4" t="inlineStr">
        <is>
          <t xml:space="preserve"> </t>
        </is>
      </c>
      <c r="G10" s="4" t="inlineStr">
        <is>
          <t xml:space="preserve"> </t>
        </is>
      </c>
      <c r="H10" s="5" t="n">
        <v>259</v>
      </c>
    </row>
    <row r="11">
      <c r="A11" s="4" t="inlineStr">
        <is>
          <t>Issuance of common stock upon exercise of options (in Shares)</t>
        </is>
      </c>
      <c r="B11" s="4" t="inlineStr">
        <is>
          <t xml:space="preserve"> </t>
        </is>
      </c>
      <c r="C11" s="4" t="inlineStr">
        <is>
          <t xml:space="preserve"> </t>
        </is>
      </c>
      <c r="D11" s="5" t="n">
        <v>1417500</v>
      </c>
    </row>
    <row r="12">
      <c r="A12" s="4" t="inlineStr">
        <is>
          <t>Reclassification of negative additional paid-in capital</t>
        </is>
      </c>
      <c r="B12" s="4" t="inlineStr">
        <is>
          <t xml:space="preserve"> </t>
        </is>
      </c>
      <c r="C12" s="4" t="inlineStr">
        <is>
          <t xml:space="preserve"> </t>
        </is>
      </c>
      <c r="D12" s="4" t="inlineStr">
        <is>
          <t xml:space="preserve"> </t>
        </is>
      </c>
      <c r="E12" s="5" t="n">
        <v>7943</v>
      </c>
      <c r="F12" s="4" t="inlineStr">
        <is>
          <t xml:space="preserve"> </t>
        </is>
      </c>
      <c r="G12" s="5" t="n">
        <v>-7943</v>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3031</v>
      </c>
      <c r="H13" s="5" t="n">
        <v>-13031</v>
      </c>
    </row>
    <row r="14">
      <c r="A14" s="4" t="inlineStr">
        <is>
          <t>Balance at Dec. 31, 2020</t>
        </is>
      </c>
      <c r="B14" s="6" t="n">
        <v>13856</v>
      </c>
      <c r="C14" s="6" t="n">
        <v>18962</v>
      </c>
      <c r="D14" s="6" t="n">
        <v>1</v>
      </c>
      <c r="E14" s="4" t="inlineStr">
        <is>
          <t xml:space="preserve"> </t>
        </is>
      </c>
      <c r="F14" s="4" t="inlineStr">
        <is>
          <t xml:space="preserve"> </t>
        </is>
      </c>
      <c r="G14" s="5" t="n">
        <v>-40881</v>
      </c>
      <c r="H14" s="5" t="n">
        <v>-40880</v>
      </c>
    </row>
    <row r="15">
      <c r="A15" s="4" t="inlineStr">
        <is>
          <t>Balance (in Shares) at Dec. 31, 2020</t>
        </is>
      </c>
      <c r="B15" s="5" t="n">
        <v>2692253</v>
      </c>
      <c r="C15" s="5" t="n">
        <v>4942319</v>
      </c>
      <c r="D15" s="5" t="n">
        <v>6393069</v>
      </c>
    </row>
    <row r="16">
      <c r="A16" s="4" t="inlineStr">
        <is>
          <t>Stock-based compensation</t>
        </is>
      </c>
      <c r="B16" s="4" t="inlineStr">
        <is>
          <t xml:space="preserve"> </t>
        </is>
      </c>
      <c r="C16" s="4" t="inlineStr">
        <is>
          <t xml:space="preserve"> </t>
        </is>
      </c>
      <c r="D16" s="4" t="inlineStr">
        <is>
          <t xml:space="preserve"> </t>
        </is>
      </c>
      <c r="E16" s="5" t="n">
        <v>1854</v>
      </c>
      <c r="F16" s="4" t="inlineStr">
        <is>
          <t xml:space="preserve"> </t>
        </is>
      </c>
      <c r="G16" s="4" t="inlineStr">
        <is>
          <t xml:space="preserve"> </t>
        </is>
      </c>
      <c r="H16" s="5" t="n">
        <v>1854</v>
      </c>
    </row>
    <row r="17">
      <c r="A17" s="4" t="inlineStr">
        <is>
          <t>Accretion of Series A and Series B redeemable convertible preferred stock</t>
        </is>
      </c>
      <c r="B17" s="5" t="n">
        <v>686</v>
      </c>
      <c r="C17" s="5" t="n">
        <v>1803</v>
      </c>
      <c r="D17" s="4" t="inlineStr">
        <is>
          <t xml:space="preserve"> </t>
        </is>
      </c>
      <c r="E17" s="5" t="n">
        <v>-2489</v>
      </c>
      <c r="F17" s="4" t="inlineStr">
        <is>
          <t xml:space="preserve"> </t>
        </is>
      </c>
      <c r="G17" s="4" t="inlineStr">
        <is>
          <t xml:space="preserve"> </t>
        </is>
      </c>
      <c r="H17" s="5" t="n">
        <v>-2489</v>
      </c>
    </row>
    <row r="18">
      <c r="A18" s="4" t="inlineStr">
        <is>
          <t>Issuance of common stock upon exercise of options</t>
        </is>
      </c>
      <c r="B18" s="4" t="inlineStr">
        <is>
          <t xml:space="preserve"> </t>
        </is>
      </c>
      <c r="C18" s="4" t="inlineStr">
        <is>
          <t xml:space="preserve"> </t>
        </is>
      </c>
      <c r="D18" s="4" t="inlineStr">
        <is>
          <t xml:space="preserve"> </t>
        </is>
      </c>
      <c r="E18" s="5" t="n">
        <v>49</v>
      </c>
      <c r="F18" s="4" t="inlineStr">
        <is>
          <t xml:space="preserve"> </t>
        </is>
      </c>
      <c r="G18" s="4" t="inlineStr">
        <is>
          <t xml:space="preserve"> </t>
        </is>
      </c>
      <c r="H18" s="5" t="n">
        <v>49</v>
      </c>
    </row>
    <row r="19">
      <c r="A19" s="4" t="inlineStr">
        <is>
          <t>Issuance of common stock upon exercise of options (in Shares)</t>
        </is>
      </c>
      <c r="D19" s="5" t="n">
        <v>134541</v>
      </c>
    </row>
    <row r="20">
      <c r="A20" s="4" t="inlineStr">
        <is>
          <t>Vesting of early exercised stock options</t>
        </is>
      </c>
      <c r="B20" s="4" t="inlineStr">
        <is>
          <t xml:space="preserve"> </t>
        </is>
      </c>
      <c r="C20" s="4" t="inlineStr">
        <is>
          <t xml:space="preserve"> </t>
        </is>
      </c>
      <c r="E20" s="5" t="n">
        <v>163</v>
      </c>
      <c r="F20" s="4" t="inlineStr">
        <is>
          <t xml:space="preserve"> </t>
        </is>
      </c>
      <c r="G20" s="4" t="inlineStr">
        <is>
          <t xml:space="preserve"> </t>
        </is>
      </c>
      <c r="H20" s="5" t="n">
        <v>163</v>
      </c>
    </row>
    <row r="21">
      <c r="A21" s="4" t="inlineStr">
        <is>
          <t>Reclassification of negative additional paid-in capital</t>
        </is>
      </c>
      <c r="B21" s="4" t="inlineStr">
        <is>
          <t xml:space="preserve"> </t>
        </is>
      </c>
      <c r="C21" s="4" t="inlineStr">
        <is>
          <t xml:space="preserve"> </t>
        </is>
      </c>
      <c r="D21" s="4" t="inlineStr">
        <is>
          <t xml:space="preserve"> </t>
        </is>
      </c>
      <c r="E21" s="5" t="n">
        <v>2114</v>
      </c>
      <c r="F21" s="4" t="inlineStr">
        <is>
          <t xml:space="preserve"> </t>
        </is>
      </c>
      <c r="G21" s="5" t="n">
        <v>-2114</v>
      </c>
      <c r="H21" s="4" t="inlineStr">
        <is>
          <t xml:space="preserve"> </t>
        </is>
      </c>
    </row>
    <row r="22">
      <c r="A22" s="4" t="inlineStr">
        <is>
          <t>Conversion of preferred stock to common stock upon initial public offering</t>
        </is>
      </c>
      <c r="B22" s="6" t="n">
        <v>-14542</v>
      </c>
      <c r="C22" s="6" t="n">
        <v>-20765</v>
      </c>
      <c r="D22" s="6" t="n">
        <v>1</v>
      </c>
      <c r="E22" s="5" t="n">
        <v>35306</v>
      </c>
      <c r="F22" s="4" t="inlineStr">
        <is>
          <t xml:space="preserve"> </t>
        </is>
      </c>
      <c r="G22" s="4" t="inlineStr">
        <is>
          <t xml:space="preserve"> </t>
        </is>
      </c>
      <c r="H22" s="5" t="n">
        <v>35307</v>
      </c>
    </row>
    <row r="23">
      <c r="A23" s="4" t="inlineStr">
        <is>
          <t>Conversion of preferred stock to common stock upon initial public offering (in Shares)</t>
        </is>
      </c>
      <c r="B23" s="5" t="n">
        <v>-2692253</v>
      </c>
      <c r="C23" s="5" t="n">
        <v>-4942319</v>
      </c>
      <c r="D23" s="5" t="n">
        <v>11436956</v>
      </c>
    </row>
    <row r="24">
      <c r="A24" s="4" t="inlineStr">
        <is>
          <t>Issuance of common stock upon initial public offering, net of issuance costs</t>
        </is>
      </c>
      <c r="B24" s="4" t="inlineStr">
        <is>
          <t xml:space="preserve"> </t>
        </is>
      </c>
      <c r="C24" s="4" t="inlineStr">
        <is>
          <t xml:space="preserve"> </t>
        </is>
      </c>
      <c r="D24" s="6" t="n">
        <v>1</v>
      </c>
      <c r="E24" s="5" t="n">
        <v>41924</v>
      </c>
      <c r="F24" s="4" t="inlineStr">
        <is>
          <t xml:space="preserve"> </t>
        </is>
      </c>
      <c r="G24" s="4" t="inlineStr">
        <is>
          <t xml:space="preserve"> </t>
        </is>
      </c>
      <c r="H24" s="5" t="n">
        <v>41925</v>
      </c>
    </row>
    <row r="25">
      <c r="A25" s="4" t="inlineStr">
        <is>
          <t>Issuance of common stock upon initial public offering, net of issuance costs (in Shares)</t>
        </is>
      </c>
      <c r="D25" s="5" t="n">
        <v>9775000</v>
      </c>
    </row>
    <row r="26">
      <c r="A26" s="4" t="inlineStr">
        <is>
          <t>Issuance of underwriter warrants upon initial public offering</t>
        </is>
      </c>
      <c r="B26" s="4" t="inlineStr">
        <is>
          <t xml:space="preserve"> </t>
        </is>
      </c>
      <c r="C26" s="4" t="inlineStr">
        <is>
          <t xml:space="preserve"> </t>
        </is>
      </c>
      <c r="D26" s="4" t="inlineStr">
        <is>
          <t xml:space="preserve"> </t>
        </is>
      </c>
      <c r="E26" s="5" t="n">
        <v>2349</v>
      </c>
      <c r="F26" s="4" t="inlineStr">
        <is>
          <t xml:space="preserve"> </t>
        </is>
      </c>
      <c r="G26" s="4" t="inlineStr">
        <is>
          <t xml:space="preserve"> </t>
        </is>
      </c>
      <c r="H26" s="5" t="n">
        <v>2349</v>
      </c>
    </row>
    <row r="27">
      <c r="A27" s="4" t="inlineStr">
        <is>
          <t>Reclassification of liability-classified warrants upon initial public offering</t>
        </is>
      </c>
      <c r="B27" s="4" t="inlineStr">
        <is>
          <t xml:space="preserve"> </t>
        </is>
      </c>
      <c r="C27" s="4" t="inlineStr">
        <is>
          <t xml:space="preserve"> </t>
        </is>
      </c>
      <c r="D27" s="4" t="inlineStr">
        <is>
          <t xml:space="preserve"> </t>
        </is>
      </c>
      <c r="E27" s="5" t="n">
        <v>3130</v>
      </c>
      <c r="F27" s="4" t="inlineStr">
        <is>
          <t xml:space="preserve"> </t>
        </is>
      </c>
      <c r="G27" s="4" t="inlineStr">
        <is>
          <t xml:space="preserve"> </t>
        </is>
      </c>
      <c r="H27" s="5" t="n">
        <v>3130</v>
      </c>
    </row>
    <row r="28">
      <c r="A28" s="4" t="inlineStr">
        <is>
          <t>Conversion of convertible promissory notes and accrued interest upon initial public offering</t>
        </is>
      </c>
      <c r="B28" s="4" t="inlineStr">
        <is>
          <t xml:space="preserve"> </t>
        </is>
      </c>
      <c r="C28" s="4" t="inlineStr">
        <is>
          <t xml:space="preserve"> </t>
        </is>
      </c>
      <c r="D28" s="4" t="inlineStr">
        <is>
          <t xml:space="preserve"> </t>
        </is>
      </c>
      <c r="E28" s="5" t="n">
        <v>12550</v>
      </c>
      <c r="F28" s="4" t="inlineStr">
        <is>
          <t xml:space="preserve"> </t>
        </is>
      </c>
      <c r="G28" s="4" t="inlineStr">
        <is>
          <t xml:space="preserve"> </t>
        </is>
      </c>
      <c r="H28" s="5" t="n">
        <v>12550</v>
      </c>
    </row>
    <row r="29">
      <c r="A29" s="4" t="inlineStr">
        <is>
          <t>Conversion of convertible promissory notes and accrued interest upon initial public offering (in Shares)</t>
        </is>
      </c>
      <c r="D29" s="5" t="n">
        <v>5015494</v>
      </c>
    </row>
    <row r="30">
      <c r="A30" s="4" t="inlineStr">
        <is>
          <t>Issuance of common stock for nonemployee services</t>
        </is>
      </c>
      <c r="B30" s="4" t="inlineStr">
        <is>
          <t xml:space="preserve"> </t>
        </is>
      </c>
      <c r="C30" s="4" t="inlineStr">
        <is>
          <t xml:space="preserve"> </t>
        </is>
      </c>
      <c r="D30" s="4" t="inlineStr">
        <is>
          <t xml:space="preserve"> </t>
        </is>
      </c>
      <c r="E30" s="5" t="n">
        <v>85</v>
      </c>
      <c r="F30" s="4" t="inlineStr">
        <is>
          <t xml:space="preserve"> </t>
        </is>
      </c>
      <c r="G30" s="4" t="inlineStr">
        <is>
          <t xml:space="preserve"> </t>
        </is>
      </c>
      <c r="H30" s="5" t="n">
        <v>85</v>
      </c>
    </row>
    <row r="31">
      <c r="A31" s="4" t="inlineStr">
        <is>
          <t>Issuance of common stock for nonemployee services (in Shares)</t>
        </is>
      </c>
      <c r="D31" s="5" t="n">
        <v>17000</v>
      </c>
    </row>
    <row r="32">
      <c r="A32" s="4" t="inlineStr">
        <is>
          <t>Beneficial conversion feature upon issuance of convertible promissory note</t>
        </is>
      </c>
      <c r="B32" s="4" t="inlineStr">
        <is>
          <t xml:space="preserve"> </t>
        </is>
      </c>
      <c r="C32" s="4" t="inlineStr">
        <is>
          <t xml:space="preserve"> </t>
        </is>
      </c>
      <c r="D32" s="4" t="inlineStr">
        <is>
          <t xml:space="preserve"> </t>
        </is>
      </c>
      <c r="E32" s="5" t="n">
        <v>471</v>
      </c>
      <c r="F32" s="4" t="inlineStr">
        <is>
          <t xml:space="preserve"> </t>
        </is>
      </c>
      <c r="G32" s="4" t="inlineStr">
        <is>
          <t xml:space="preserve"> </t>
        </is>
      </c>
      <c r="H32" s="5" t="n">
        <v>471</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5" t="n">
        <v>-11</v>
      </c>
      <c r="G33" s="4" t="inlineStr">
        <is>
          <t xml:space="preserve"> </t>
        </is>
      </c>
      <c r="H33" s="5" t="n">
        <v>-11</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21773</v>
      </c>
      <c r="H34" s="5" t="n">
        <v>-21773</v>
      </c>
    </row>
    <row r="35">
      <c r="A35" s="4" t="inlineStr">
        <is>
          <t>Balance at Dec. 31, 2021</t>
        </is>
      </c>
      <c r="B35" s="4" t="inlineStr">
        <is>
          <t xml:space="preserve"> </t>
        </is>
      </c>
      <c r="C35" s="4" t="inlineStr">
        <is>
          <t xml:space="preserve"> </t>
        </is>
      </c>
      <c r="D35" s="6" t="n">
        <v>3</v>
      </c>
      <c r="E35" s="6" t="n">
        <v>97506</v>
      </c>
      <c r="F35" s="6" t="n">
        <v>-11</v>
      </c>
      <c r="G35" s="6" t="n">
        <v>-64768</v>
      </c>
      <c r="H35" s="6" t="n">
        <v>32730</v>
      </c>
    </row>
    <row r="36">
      <c r="A36" s="4" t="inlineStr">
        <is>
          <t>Balance (in Shares) at Dec. 31, 2021</t>
        </is>
      </c>
      <c r="B36" s="4" t="inlineStr">
        <is>
          <t xml:space="preserve"> </t>
        </is>
      </c>
      <c r="C36" s="4" t="inlineStr">
        <is>
          <t xml:space="preserve"> </t>
        </is>
      </c>
      <c r="D36" s="5" t="n">
        <v>327720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25" customWidth="1" min="3" max="3"/>
    <col width="14" customWidth="1" min="4" max="4"/>
    <col width="14" customWidth="1" min="5" max="5"/>
  </cols>
  <sheetData>
    <row r="1">
      <c r="A1" s="1" t="inlineStr">
        <is>
          <t>Common Stock (Details) - USD ($) $ / shares in Units, $ in Thousands</t>
        </is>
      </c>
      <c r="B1" s="2" t="inlineStr">
        <is>
          <t>1 Months Ended</t>
        </is>
      </c>
      <c r="C1" s="2" t="inlineStr">
        <is>
          <t>12 Months Ended</t>
        </is>
      </c>
    </row>
    <row r="2">
      <c r="B2" s="2" t="inlineStr">
        <is>
          <t>Mar. 25, 2021</t>
        </is>
      </c>
      <c r="C2" s="2" t="inlineStr">
        <is>
          <t>Dec. 31, 2021</t>
        </is>
      </c>
      <c r="D2" s="2" t="inlineStr">
        <is>
          <t>Dec. 31, 2020</t>
        </is>
      </c>
      <c r="E2" s="2" t="inlineStr">
        <is>
          <t>Dec. 31, 2018</t>
        </is>
      </c>
    </row>
    <row r="3">
      <c r="A3" s="3" t="inlineStr">
        <is>
          <t>Common Stock (Details) [Line Items]</t>
        </is>
      </c>
    </row>
    <row r="4">
      <c r="A4" s="4" t="inlineStr">
        <is>
          <t>Common stock, shares authorized</t>
        </is>
      </c>
      <c r="C4" s="5" t="n">
        <v>75000000</v>
      </c>
      <c r="D4" s="5" t="n">
        <v>22069652</v>
      </c>
    </row>
    <row r="5">
      <c r="A5" s="4" t="inlineStr">
        <is>
          <t>Common stock, par value (in Dollars per share)</t>
        </is>
      </c>
      <c r="C5" s="7" t="n">
        <v>0.0001</v>
      </c>
      <c r="D5" s="7" t="n">
        <v>0.0001</v>
      </c>
    </row>
    <row r="6">
      <c r="A6" s="4" t="inlineStr">
        <is>
          <t>Common stock, shares outstanding</t>
        </is>
      </c>
      <c r="C6" s="5" t="n">
        <v>32772060</v>
      </c>
      <c r="D6" s="5" t="n">
        <v>6393069</v>
      </c>
    </row>
    <row r="7">
      <c r="A7" s="4" t="inlineStr">
        <is>
          <t>Common stock, shares issued</t>
        </is>
      </c>
      <c r="C7" s="5" t="n">
        <v>32772060</v>
      </c>
      <c r="D7" s="5" t="n">
        <v>6393069</v>
      </c>
    </row>
    <row r="8">
      <c r="A8" s="4" t="inlineStr">
        <is>
          <t>common stock vote</t>
        </is>
      </c>
      <c r="C8" s="4" t="inlineStr">
        <is>
          <t>one</t>
        </is>
      </c>
    </row>
    <row r="9">
      <c r="A9" s="4" t="inlineStr">
        <is>
          <t>Shares of common stock for non-employee</t>
        </is>
      </c>
      <c r="C9" s="5" t="n">
        <v>17000</v>
      </c>
    </row>
    <row r="10">
      <c r="A10" s="4" t="inlineStr">
        <is>
          <t>Value of common stock issued for non-employee services (in Dollars)</t>
        </is>
      </c>
      <c r="C10" s="6" t="n">
        <v>85000</v>
      </c>
    </row>
    <row r="11">
      <c r="A11" s="4" t="inlineStr">
        <is>
          <t>Purchase price per share (in Dollars per share)</t>
        </is>
      </c>
      <c r="E11" s="7" t="n">
        <v>0.0125</v>
      </c>
    </row>
    <row r="12">
      <c r="A12" s="4" t="inlineStr">
        <is>
          <t>Subject to the repurchase option</t>
        </is>
      </c>
      <c r="C12" s="5" t="n">
        <v>75833</v>
      </c>
      <c r="D12" s="5" t="n">
        <v>985834</v>
      </c>
    </row>
    <row r="13">
      <c r="A13" s="4" t="inlineStr">
        <is>
          <t>Early exercise of common stock option</t>
        </is>
      </c>
      <c r="C13" s="5" t="n">
        <v>50000</v>
      </c>
      <c r="D13" s="5" t="n">
        <v>890356</v>
      </c>
    </row>
    <row r="14">
      <c r="A14" s="4" t="inlineStr">
        <is>
          <t>Repurchase liability (in Dollars)</t>
        </is>
      </c>
      <c r="C14" s="6" t="n">
        <v>281000</v>
      </c>
      <c r="D14" s="6" t="n">
        <v>417000</v>
      </c>
    </row>
    <row r="15">
      <c r="A15" s="4" t="inlineStr">
        <is>
          <t>Shares remain unvested</t>
        </is>
      </c>
      <c r="C15" s="5" t="n">
        <v>567397</v>
      </c>
      <c r="D15" s="5" t="n">
        <v>856814</v>
      </c>
    </row>
    <row r="16">
      <c r="A16" s="4" t="inlineStr">
        <is>
          <t>Weighted average vesting period</t>
        </is>
      </c>
      <c r="C16" s="4" t="inlineStr">
        <is>
          <t>1 year 11 months 26 days</t>
        </is>
      </c>
    </row>
    <row r="17">
      <c r="A17" s="4" t="inlineStr">
        <is>
          <t>Restricted Stock [Member]</t>
        </is>
      </c>
    </row>
    <row r="18">
      <c r="A18" s="3" t="inlineStr">
        <is>
          <t>Common Stock (Details) [Line Items]</t>
        </is>
      </c>
    </row>
    <row r="19">
      <c r="A19" s="4" t="inlineStr">
        <is>
          <t>Shares of common stock for non-employee</t>
        </is>
      </c>
      <c r="E19" s="5" t="n">
        <v>3640000</v>
      </c>
    </row>
    <row r="20">
      <c r="A20" s="4" t="inlineStr">
        <is>
          <t>Purchase price per share (in Dollars per share)</t>
        </is>
      </c>
      <c r="C20" s="7" t="n">
        <v>0.0125</v>
      </c>
    </row>
    <row r="21">
      <c r="A21" s="4" t="inlineStr">
        <is>
          <t>Founder [Member]</t>
        </is>
      </c>
    </row>
    <row r="22">
      <c r="A22" s="3" t="inlineStr">
        <is>
          <t>Common Stock (Details) [Line Items]</t>
        </is>
      </c>
    </row>
    <row r="23">
      <c r="A23" s="4" t="inlineStr">
        <is>
          <t>Shares of common stock for non-employee</t>
        </is>
      </c>
      <c r="E23" s="5" t="n">
        <v>400000</v>
      </c>
    </row>
    <row r="24">
      <c r="A24" s="4" t="inlineStr">
        <is>
          <t>Purchase price per share (in Dollars per share)</t>
        </is>
      </c>
      <c r="C24" s="7" t="n">
        <v>0.0125</v>
      </c>
    </row>
    <row r="25">
      <c r="A25" s="4" t="inlineStr">
        <is>
          <t>Subject to the Repurchase Option</t>
        </is>
      </c>
      <c r="C25" s="5" t="n">
        <v>8333</v>
      </c>
      <c r="D25" s="5" t="n">
        <v>108333</v>
      </c>
    </row>
    <row r="26">
      <c r="A26" s="4" t="inlineStr">
        <is>
          <t>IPO [Member]</t>
        </is>
      </c>
    </row>
    <row r="27">
      <c r="A27" s="3" t="inlineStr">
        <is>
          <t>Common Stock (Details) [Line Items]</t>
        </is>
      </c>
    </row>
    <row r="28">
      <c r="A28" s="4" t="inlineStr">
        <is>
          <t>Common stock, shares authorized</t>
        </is>
      </c>
      <c r="C28" s="5" t="n">
        <v>75000000</v>
      </c>
    </row>
    <row r="29">
      <c r="A29" s="4" t="inlineStr">
        <is>
          <t>Common stock, par value (in Dollars per share)</t>
        </is>
      </c>
      <c r="C29" s="7" t="n">
        <v>0.0001</v>
      </c>
    </row>
    <row r="30">
      <c r="A30" s="4" t="inlineStr">
        <is>
          <t>Aggregate amount (in Dollars)</t>
        </is>
      </c>
      <c r="B30" s="6" t="n">
        <v>12900</v>
      </c>
    </row>
    <row r="31">
      <c r="A31" s="4" t="inlineStr">
        <is>
          <t>Converted into shares</t>
        </is>
      </c>
      <c r="B31" s="5" t="n">
        <v>5015494</v>
      </c>
    </row>
    <row r="32">
      <c r="A32" s="4" t="inlineStr">
        <is>
          <t>Series A and Series B Redeemable Convertible Preferred Stock [Member]</t>
        </is>
      </c>
    </row>
    <row r="33">
      <c r="A33" s="3" t="inlineStr">
        <is>
          <t>Common Stock (Details) [Line Items]</t>
        </is>
      </c>
    </row>
    <row r="34">
      <c r="A34" s="4" t="inlineStr">
        <is>
          <t>Converted into shares of common stock</t>
        </is>
      </c>
      <c r="B34" s="5" t="n">
        <v>11436956</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Common Stock (Details) - Schedule of common stock reserved for future issuance</t>
        </is>
      </c>
      <c r="B1" s="2" t="inlineStr">
        <is>
          <t>Dec. 31, 2021shares</t>
        </is>
      </c>
    </row>
    <row r="2">
      <c r="A2" s="3" t="inlineStr">
        <is>
          <t>Schedule of common stock reserved for future issuance [Abstract]</t>
        </is>
      </c>
    </row>
    <row r="3">
      <c r="A3" s="4" t="inlineStr">
        <is>
          <t>Warrants to purchase common stock</t>
        </is>
      </c>
      <c r="B3" s="5" t="n">
        <v>1938143</v>
      </c>
    </row>
    <row r="4">
      <c r="A4" s="4" t="inlineStr">
        <is>
          <t>Stock options outstanding</t>
        </is>
      </c>
      <c r="B4" s="5" t="n">
        <v>5592137</v>
      </c>
    </row>
    <row r="5">
      <c r="A5" s="4" t="inlineStr">
        <is>
          <t>Stock options available for future grants under the 2019 Plan</t>
        </is>
      </c>
      <c r="B5" s="5" t="n">
        <v>115822</v>
      </c>
    </row>
    <row r="6">
      <c r="A6" s="4" t="inlineStr">
        <is>
          <t>Total</t>
        </is>
      </c>
      <c r="B6" s="5" t="n">
        <v>7646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Common Stock Warrants (Details) - USD ($)</t>
        </is>
      </c>
      <c r="B1" s="2" t="inlineStr">
        <is>
          <t>1 Months Ended</t>
        </is>
      </c>
      <c r="D1" s="2" t="inlineStr">
        <is>
          <t>3 Months Ended</t>
        </is>
      </c>
      <c r="E1" s="2" t="inlineStr">
        <is>
          <t>12 Months Ended</t>
        </is>
      </c>
    </row>
    <row r="2">
      <c r="B2" s="2" t="inlineStr">
        <is>
          <t>Feb. 28, 2021</t>
        </is>
      </c>
      <c r="C2" s="2" t="inlineStr">
        <is>
          <t>Apr. 16, 2019</t>
        </is>
      </c>
      <c r="D2" s="2" t="inlineStr">
        <is>
          <t>Mar. 31, 2021</t>
        </is>
      </c>
      <c r="E2" s="2" t="inlineStr">
        <is>
          <t>Dec. 31, 2021</t>
        </is>
      </c>
      <c r="F2" s="2" t="inlineStr">
        <is>
          <t>Dec. 31, 2020</t>
        </is>
      </c>
      <c r="G2" s="2" t="inlineStr">
        <is>
          <t>Aug. 28, 2019</t>
        </is>
      </c>
      <c r="H2" s="2" t="inlineStr">
        <is>
          <t>Mar. 28, 2019</t>
        </is>
      </c>
      <c r="I2" s="2" t="inlineStr">
        <is>
          <t>Mar. 14, 2018</t>
        </is>
      </c>
    </row>
    <row r="3">
      <c r="A3" s="3" t="inlineStr">
        <is>
          <t>Common Stock Warrants (Details) [Line Items]</t>
        </is>
      </c>
    </row>
    <row r="4">
      <c r="A4" s="4" t="inlineStr">
        <is>
          <t>Description of warrants issued</t>
        </is>
      </c>
      <c r="E4" s="4" t="inlineStr">
        <is>
          <t>In connection with the closing of Series A preferred
stock offering, the Company issued warrants (“Preferred A Placement Warrants”) to purchase a total of 133,648 shares
of its common stock to NSC on March 14, 2018 and April 23, 2018.</t>
        </is>
      </c>
    </row>
    <row r="5">
      <c r="A5" s="4" t="inlineStr">
        <is>
          <t>Warrants to purchase shares</t>
        </is>
      </c>
      <c r="I5" s="5" t="n">
        <v>133648</v>
      </c>
    </row>
    <row r="6">
      <c r="A6" s="4" t="inlineStr">
        <is>
          <t>Common stock shares issued percentage</t>
        </is>
      </c>
      <c r="E6" s="4" t="inlineStr">
        <is>
          <t>10.00%</t>
        </is>
      </c>
    </row>
    <row r="7">
      <c r="A7" s="4" t="inlineStr">
        <is>
          <t>Conversion price (in Dollars per share)</t>
        </is>
      </c>
      <c r="E7" s="7" t="n">
        <v>2.5736</v>
      </c>
    </row>
    <row r="8">
      <c r="A8" s="4" t="inlineStr">
        <is>
          <t>Warrants for common stock issued</t>
        </is>
      </c>
      <c r="B8" s="5" t="n">
        <v>52500</v>
      </c>
    </row>
    <row r="9">
      <c r="A9" s="4" t="inlineStr">
        <is>
          <t>Weighted average exercise price (in Dollars per share)</t>
        </is>
      </c>
      <c r="B9" s="7" t="n">
        <v>0.0125</v>
      </c>
    </row>
    <row r="10">
      <c r="A10" s="4" t="inlineStr">
        <is>
          <t>Fair value of warrants liabilities (in Dollars)</t>
        </is>
      </c>
      <c r="E10" s="6" t="n">
        <v>3100000</v>
      </c>
    </row>
    <row r="11">
      <c r="A11" s="4" t="inlineStr">
        <is>
          <t>Common Stock [Member]</t>
        </is>
      </c>
    </row>
    <row r="12">
      <c r="A12" s="3" t="inlineStr">
        <is>
          <t>Common Stock Warrants (Details) [Line Items]</t>
        </is>
      </c>
    </row>
    <row r="13">
      <c r="A13" s="4" t="inlineStr">
        <is>
          <t>Shares issued</t>
        </is>
      </c>
      <c r="F13" s="5" t="n">
        <v>140000</v>
      </c>
    </row>
    <row r="14">
      <c r="A14" s="4" t="inlineStr">
        <is>
          <t>Preferred A Placement Warrants [Member]</t>
        </is>
      </c>
    </row>
    <row r="15">
      <c r="A15" s="3" t="inlineStr">
        <is>
          <t>Common Stock Warrants (Details) [Line Items]</t>
        </is>
      </c>
    </row>
    <row r="16">
      <c r="A16" s="4" t="inlineStr">
        <is>
          <t>Term of warrants</t>
        </is>
      </c>
      <c r="E16" s="4" t="inlineStr">
        <is>
          <t>5 years</t>
        </is>
      </c>
    </row>
    <row r="17">
      <c r="A17" s="4" t="inlineStr">
        <is>
          <t>Preferred A Placement Warrants [Member]</t>
        </is>
      </c>
    </row>
    <row r="18">
      <c r="A18" s="3" t="inlineStr">
        <is>
          <t>Common Stock Warrants (Details) [Line Items]</t>
        </is>
      </c>
    </row>
    <row r="19">
      <c r="A19" s="4" t="inlineStr">
        <is>
          <t>Warrants to purchase shares</t>
        </is>
      </c>
      <c r="G19" s="5" t="n">
        <v>242847</v>
      </c>
    </row>
    <row r="20">
      <c r="A20" s="4" t="inlineStr">
        <is>
          <t>Exercise price per share (in Dollars per share)</t>
        </is>
      </c>
      <c r="G20" s="9" t="n">
        <v>1.4</v>
      </c>
    </row>
    <row r="21">
      <c r="A21" s="4" t="inlineStr">
        <is>
          <t>Increasing number of warrants</t>
        </is>
      </c>
      <c r="G21" s="5" t="n">
        <v>109200</v>
      </c>
    </row>
    <row r="22">
      <c r="A22" s="4" t="inlineStr">
        <is>
          <t>Additional shares of common stock</t>
        </is>
      </c>
      <c r="E22" s="5" t="n">
        <v>50195</v>
      </c>
    </row>
    <row r="23">
      <c r="A23" s="4" t="inlineStr">
        <is>
          <t>Preferred B Placement Warrants [Member]</t>
        </is>
      </c>
    </row>
    <row r="24">
      <c r="A24" s="3" t="inlineStr">
        <is>
          <t>Common Stock Warrants (Details) [Line Items]</t>
        </is>
      </c>
    </row>
    <row r="25">
      <c r="A25" s="4" t="inlineStr">
        <is>
          <t>Term of warrants</t>
        </is>
      </c>
      <c r="C25" s="4" t="inlineStr">
        <is>
          <t>5 years</t>
        </is>
      </c>
    </row>
    <row r="26">
      <c r="A26" s="4" t="inlineStr">
        <is>
          <t>Shares issued</t>
        </is>
      </c>
      <c r="C26" s="5" t="n">
        <v>414270</v>
      </c>
    </row>
    <row r="27">
      <c r="A27" s="4" t="inlineStr">
        <is>
          <t>Preferred B Placement Warrants [Member] | Common Stock [Member]</t>
        </is>
      </c>
    </row>
    <row r="28">
      <c r="A28" s="3" t="inlineStr">
        <is>
          <t>Common Stock Warrants (Details) [Line Items]</t>
        </is>
      </c>
    </row>
    <row r="29">
      <c r="A29" s="4" t="inlineStr">
        <is>
          <t>Common stock shares issued percentage</t>
        </is>
      </c>
      <c r="C29" s="4" t="inlineStr">
        <is>
          <t>10.00%</t>
        </is>
      </c>
    </row>
    <row r="30">
      <c r="A30" s="4" t="inlineStr">
        <is>
          <t>Common stock shares conversion</t>
        </is>
      </c>
      <c r="C30" s="5" t="n">
        <v>4142270</v>
      </c>
    </row>
    <row r="31">
      <c r="A31" s="4" t="inlineStr">
        <is>
          <t>Preferred B Lead Investor Warrants [Member]</t>
        </is>
      </c>
    </row>
    <row r="32">
      <c r="A32" s="3" t="inlineStr">
        <is>
          <t>Common Stock Warrants (Details) [Line Items]</t>
        </is>
      </c>
    </row>
    <row r="33">
      <c r="A33" s="4" t="inlineStr">
        <is>
          <t>Shares issued</t>
        </is>
      </c>
      <c r="E33" s="5" t="n">
        <v>49528</v>
      </c>
    </row>
    <row r="34">
      <c r="A34" s="4" t="inlineStr">
        <is>
          <t>Convertible Notes Placement Warrants [Member]</t>
        </is>
      </c>
    </row>
    <row r="35">
      <c r="A35" s="3" t="inlineStr">
        <is>
          <t>Common Stock Warrants (Details) [Line Items]</t>
        </is>
      </c>
    </row>
    <row r="36">
      <c r="A36" s="4" t="inlineStr">
        <is>
          <t>Shares issued</t>
        </is>
      </c>
      <c r="E36" s="5" t="n">
        <v>10000</v>
      </c>
    </row>
    <row r="37">
      <c r="A37" s="4" t="inlineStr">
        <is>
          <t>Initial exercise price (in Dollars per share)</t>
        </is>
      </c>
      <c r="E37" s="8" t="n">
        <v>2.97</v>
      </c>
    </row>
    <row r="38">
      <c r="A38" s="4" t="inlineStr">
        <is>
          <t>Common stock cancelled (in Dollars)</t>
        </is>
      </c>
      <c r="D38" s="6" t="n">
        <v>42220</v>
      </c>
    </row>
    <row r="39">
      <c r="A39" s="4" t="inlineStr">
        <is>
          <t>Convertible Notes Placement Warrants [Member] | Common Stock [Member]</t>
        </is>
      </c>
    </row>
    <row r="40">
      <c r="A40" s="3" t="inlineStr">
        <is>
          <t>Common Stock Warrants (Details) [Line Items]</t>
        </is>
      </c>
    </row>
    <row r="41">
      <c r="A41" s="4" t="inlineStr">
        <is>
          <t>Shares issued</t>
        </is>
      </c>
      <c r="E41" s="5" t="n">
        <v>204050</v>
      </c>
    </row>
    <row r="42">
      <c r="A42" s="4" t="inlineStr">
        <is>
          <t>Convertible Notes Placement Warrants [Member] | Warrants Liabilities [Member]</t>
        </is>
      </c>
    </row>
    <row r="43">
      <c r="A43" s="3" t="inlineStr">
        <is>
          <t>Common Stock Warrants (Details) [Line Items]</t>
        </is>
      </c>
    </row>
    <row r="44">
      <c r="A44" s="4" t="inlineStr">
        <is>
          <t>Exercise price per share (in Dollars per share)</t>
        </is>
      </c>
      <c r="E44" s="8" t="n">
        <v>2.57</v>
      </c>
    </row>
    <row r="45">
      <c r="A45" s="4" t="inlineStr">
        <is>
          <t>Underwriter warrants [Member]</t>
        </is>
      </c>
    </row>
    <row r="46">
      <c r="A46" s="3" t="inlineStr">
        <is>
          <t>Common Stock Warrants (Details) [Line Items]</t>
        </is>
      </c>
    </row>
    <row r="47">
      <c r="A47" s="4" t="inlineStr">
        <is>
          <t>Warrants to purchase shares</t>
        </is>
      </c>
      <c r="E47" s="11" t="n">
        <v>0.0979</v>
      </c>
    </row>
    <row r="48">
      <c r="A48" s="4" t="inlineStr">
        <is>
          <t>Term of warrants</t>
        </is>
      </c>
      <c r="E48" s="4" t="inlineStr">
        <is>
          <t>5 years</t>
        </is>
      </c>
    </row>
    <row r="49">
      <c r="A49" s="4" t="inlineStr">
        <is>
          <t>Exercise price per share (in Dollars per share)</t>
        </is>
      </c>
      <c r="E49" s="6" t="n">
        <v>6</v>
      </c>
    </row>
    <row r="50">
      <c r="A50" s="4" t="inlineStr">
        <is>
          <t>Sale of Stock, Price Per Share (in Dollars per share)</t>
        </is>
      </c>
      <c r="E50" s="6" t="n">
        <v>956973</v>
      </c>
    </row>
    <row r="51">
      <c r="A51" s="4" t="inlineStr">
        <is>
          <t>Series A Preferred Stock [Member]</t>
        </is>
      </c>
    </row>
    <row r="52">
      <c r="A52" s="3" t="inlineStr">
        <is>
          <t>Common Stock Warrants (Details) [Line Items]</t>
        </is>
      </c>
    </row>
    <row r="53">
      <c r="A53" s="4" t="inlineStr">
        <is>
          <t>Common stock shares issued upon conversion shares</t>
        </is>
      </c>
      <c r="E53" s="5" t="n">
        <v>1336485</v>
      </c>
    </row>
    <row r="54">
      <c r="A54" s="4" t="inlineStr">
        <is>
          <t>Conversion price (in Dollars per share)</t>
        </is>
      </c>
      <c r="H54" s="9" t="n">
        <v>1.4</v>
      </c>
    </row>
    <row r="55">
      <c r="A55" s="4" t="inlineStr">
        <is>
          <t>Series B Preferred Stock [Member]</t>
        </is>
      </c>
    </row>
    <row r="56">
      <c r="A56" s="3" t="inlineStr">
        <is>
          <t>Common Stock Warrants (Details) [Line Items]</t>
        </is>
      </c>
    </row>
    <row r="57">
      <c r="A57" s="4" t="inlineStr">
        <is>
          <t>Exercise price per share (in Dollars per share)</t>
        </is>
      </c>
      <c r="C57" s="9" t="n">
        <v>2.1</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s>
  <sheetData>
    <row r="1">
      <c r="A1" s="1" t="inlineStr">
        <is>
          <t>Common Stock Warrants (Details) - Schedule of company's warrant activity - $ / shares</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Warrant Issuance, Outstanding begining</t>
        </is>
      </c>
      <c r="B4" s="5" t="n">
        <v>1938143</v>
      </c>
      <c r="C4" s="5" t="n">
        <v>871167</v>
      </c>
    </row>
    <row r="5">
      <c r="A5" s="4" t="inlineStr">
        <is>
          <t>Warrant Issuance, Granted</t>
        </is>
      </c>
      <c r="B5" s="5" t="n">
        <v>1009473</v>
      </c>
    </row>
    <row r="6">
      <c r="A6" s="4" t="inlineStr">
        <is>
          <t>Warrant Issuance, Exercised</t>
        </is>
      </c>
      <c r="B6" s="4" t="inlineStr">
        <is>
          <t xml:space="preserve"> </t>
        </is>
      </c>
    </row>
    <row r="7">
      <c r="A7" s="4" t="inlineStr">
        <is>
          <t>Warrant Issuance, Canceled/ Expired</t>
        </is>
      </c>
      <c r="B7" s="5" t="n">
        <v>-42220</v>
      </c>
    </row>
    <row r="8">
      <c r="A8" s="4" t="inlineStr">
        <is>
          <t>Warrant Issuance, Variable Settlement Provision Adjustment</t>
        </is>
      </c>
      <c r="B8" s="5" t="n">
        <v>99723</v>
      </c>
    </row>
    <row r="9">
      <c r="A9" s="4" t="inlineStr">
        <is>
          <t>Warrant Issuance, Outstanding ending</t>
        </is>
      </c>
      <c r="B9" s="5" t="n">
        <v>1938143</v>
      </c>
      <c r="C9" s="5" t="n">
        <v>871167</v>
      </c>
    </row>
    <row r="10">
      <c r="A10" s="4" t="inlineStr">
        <is>
          <t>Preferred A Placement Warrants [Member]</t>
        </is>
      </c>
    </row>
    <row r="11">
      <c r="A11" s="3" t="inlineStr">
        <is>
          <t>Class of Warrant or Right [Line Items]</t>
        </is>
      </c>
    </row>
    <row r="12">
      <c r="A12" s="4" t="inlineStr">
        <is>
          <t>Warrant Issuance, Issuance</t>
        </is>
      </c>
      <c r="C12" s="4" t="inlineStr">
        <is>
          <t>March and April 2018 and August 2019</t>
        </is>
      </c>
    </row>
    <row r="13">
      <c r="A13" s="4" t="inlineStr">
        <is>
          <t>Warrant Issuance, Excercise Price (in Dollars per share)</t>
        </is>
      </c>
      <c r="C13" s="9" t="n">
        <v>1.4</v>
      </c>
    </row>
    <row r="14">
      <c r="A14" s="4" t="inlineStr">
        <is>
          <t>Warrant Issuance, Outstanding begining</t>
        </is>
      </c>
      <c r="B14" s="5" t="n">
        <v>293042</v>
      </c>
      <c r="C14" s="5" t="n">
        <v>242847</v>
      </c>
    </row>
    <row r="15">
      <c r="A15" s="4" t="inlineStr">
        <is>
          <t>Warrant Issuance, Granted</t>
        </is>
      </c>
      <c r="B15" s="4" t="inlineStr">
        <is>
          <t xml:space="preserve"> </t>
        </is>
      </c>
    </row>
    <row r="16">
      <c r="A16" s="4" t="inlineStr">
        <is>
          <t>Warrant Issuance, Exercised</t>
        </is>
      </c>
      <c r="B16" s="4" t="inlineStr">
        <is>
          <t xml:space="preserve"> </t>
        </is>
      </c>
    </row>
    <row r="17">
      <c r="A17" s="4" t="inlineStr">
        <is>
          <t>Warrant Issuance, Canceled/ Expired</t>
        </is>
      </c>
      <c r="B17" s="4" t="inlineStr">
        <is>
          <t xml:space="preserve"> </t>
        </is>
      </c>
    </row>
    <row r="18">
      <c r="A18" s="4" t="inlineStr">
        <is>
          <t>Warrant Issuance, Variable Settlement Provision Adjustment</t>
        </is>
      </c>
      <c r="B18" s="5" t="n">
        <v>50195</v>
      </c>
    </row>
    <row r="19">
      <c r="A19" s="4" t="inlineStr">
        <is>
          <t>Warrant Issuance, Outstanding ending</t>
        </is>
      </c>
      <c r="B19" s="5" t="n">
        <v>293042</v>
      </c>
      <c r="C19" s="5" t="n">
        <v>242847</v>
      </c>
    </row>
    <row r="20">
      <c r="A20" s="4" t="inlineStr">
        <is>
          <t>Warrant Issuance, Expiration</t>
        </is>
      </c>
      <c r="B20" s="4" t="inlineStr">
        <is>
          <t>March and April 2023</t>
        </is>
      </c>
    </row>
    <row r="21">
      <c r="A21" s="4" t="inlineStr">
        <is>
          <t>Preferred A Lead Investor Warrants [Member]</t>
        </is>
      </c>
    </row>
    <row r="22">
      <c r="A22" s="3" t="inlineStr">
        <is>
          <t>Class of Warrant or Right [Line Items]</t>
        </is>
      </c>
    </row>
    <row r="23">
      <c r="A23" s="4" t="inlineStr">
        <is>
          <t>Warrant Issuance, Issuance</t>
        </is>
      </c>
      <c r="C23" s="4" t="inlineStr">
        <is>
          <t>February 2021</t>
        </is>
      </c>
    </row>
    <row r="24">
      <c r="A24" s="4" t="inlineStr">
        <is>
          <t>Warrant Issuance, Excercise Price (in Dollars per share)</t>
        </is>
      </c>
      <c r="C24" s="7" t="n">
        <v>0.0125</v>
      </c>
    </row>
    <row r="25">
      <c r="A25" s="4" t="inlineStr">
        <is>
          <t>Warrant Issuance, Outstanding begining</t>
        </is>
      </c>
      <c r="B25" s="5" t="n">
        <v>52500</v>
      </c>
      <c r="C25" s="4" t="inlineStr">
        <is>
          <t xml:space="preserve"> </t>
        </is>
      </c>
    </row>
    <row r="26">
      <c r="A26" s="4" t="inlineStr">
        <is>
          <t>Warrant Issuance, Granted</t>
        </is>
      </c>
      <c r="B26" s="5" t="n">
        <v>52500</v>
      </c>
    </row>
    <row r="27">
      <c r="A27" s="4" t="inlineStr">
        <is>
          <t>Warrant Issuance, Exercised</t>
        </is>
      </c>
      <c r="B27" s="4" t="inlineStr">
        <is>
          <t xml:space="preserve"> </t>
        </is>
      </c>
    </row>
    <row r="28">
      <c r="A28" s="4" t="inlineStr">
        <is>
          <t>Warrant Issuance, Canceled/ Expired</t>
        </is>
      </c>
      <c r="B28" s="4" t="inlineStr">
        <is>
          <t xml:space="preserve"> </t>
        </is>
      </c>
    </row>
    <row r="29">
      <c r="A29" s="4" t="inlineStr">
        <is>
          <t>Warrant Issuance, Variable Settlement Provision Adjustment</t>
        </is>
      </c>
      <c r="B29" s="4" t="inlineStr">
        <is>
          <t xml:space="preserve"> </t>
        </is>
      </c>
    </row>
    <row r="30">
      <c r="A30" s="4" t="inlineStr">
        <is>
          <t>Warrant Issuance, Outstanding ending</t>
        </is>
      </c>
      <c r="B30" s="5" t="n">
        <v>52500</v>
      </c>
      <c r="C30" s="4" t="inlineStr">
        <is>
          <t xml:space="preserve"> </t>
        </is>
      </c>
    </row>
    <row r="31">
      <c r="A31" s="4" t="inlineStr">
        <is>
          <t>Warrant Issuance, Expiration</t>
        </is>
      </c>
      <c r="B31" s="4" t="inlineStr">
        <is>
          <t>March 2023</t>
        </is>
      </c>
    </row>
    <row r="32">
      <c r="A32" s="4" t="inlineStr">
        <is>
          <t>Preferred B Placement Warrants [Member]</t>
        </is>
      </c>
    </row>
    <row r="33">
      <c r="A33" s="3" t="inlineStr">
        <is>
          <t>Class of Warrant or Right [Line Items]</t>
        </is>
      </c>
    </row>
    <row r="34">
      <c r="A34" s="4" t="inlineStr">
        <is>
          <t>Warrant Issuance, Issuance</t>
        </is>
      </c>
      <c r="C34" s="4" t="inlineStr">
        <is>
          <t>April 2019</t>
        </is>
      </c>
    </row>
    <row r="35">
      <c r="A35" s="4" t="inlineStr">
        <is>
          <t>Warrant Issuance, Excercise Price (in Dollars per share)</t>
        </is>
      </c>
      <c r="C35" s="9" t="n">
        <v>2.1</v>
      </c>
    </row>
    <row r="36">
      <c r="A36" s="4" t="inlineStr">
        <is>
          <t>Warrant Issuance, Outstanding begining</t>
        </is>
      </c>
      <c r="B36" s="5" t="n">
        <v>463798</v>
      </c>
      <c r="C36" s="5" t="n">
        <v>414270</v>
      </c>
    </row>
    <row r="37">
      <c r="A37" s="4" t="inlineStr">
        <is>
          <t>Warrant Issuance, Granted</t>
        </is>
      </c>
      <c r="B37" s="4" t="inlineStr">
        <is>
          <t xml:space="preserve"> </t>
        </is>
      </c>
    </row>
    <row r="38">
      <c r="A38" s="4" t="inlineStr">
        <is>
          <t>Warrant Issuance, Exercised</t>
        </is>
      </c>
      <c r="B38" s="4" t="inlineStr">
        <is>
          <t xml:space="preserve"> </t>
        </is>
      </c>
    </row>
    <row r="39">
      <c r="A39" s="4" t="inlineStr">
        <is>
          <t>Warrant Issuance, Canceled/ Expired</t>
        </is>
      </c>
      <c r="B39" s="4" t="inlineStr">
        <is>
          <t xml:space="preserve"> </t>
        </is>
      </c>
    </row>
    <row r="40">
      <c r="A40" s="4" t="inlineStr">
        <is>
          <t>Warrant Issuance, Variable Settlement Provision Adjustment</t>
        </is>
      </c>
      <c r="B40" s="5" t="n">
        <v>49528</v>
      </c>
    </row>
    <row r="41">
      <c r="A41" s="4" t="inlineStr">
        <is>
          <t>Warrant Issuance, Outstanding ending</t>
        </is>
      </c>
      <c r="B41" s="5" t="n">
        <v>463798</v>
      </c>
      <c r="C41" s="5" t="n">
        <v>414270</v>
      </c>
    </row>
    <row r="42">
      <c r="A42" s="4" t="inlineStr">
        <is>
          <t>Warrant Issuance, Expiration</t>
        </is>
      </c>
      <c r="B42" s="4" t="inlineStr">
        <is>
          <t>April 2024</t>
        </is>
      </c>
    </row>
    <row r="43">
      <c r="A43" s="4" t="inlineStr">
        <is>
          <t>Convertible Notes Placement Warrants [Member]</t>
        </is>
      </c>
    </row>
    <row r="44">
      <c r="A44" s="3" t="inlineStr">
        <is>
          <t>Class of Warrant or Right [Line Items]</t>
        </is>
      </c>
    </row>
    <row r="45">
      <c r="A45" s="4" t="inlineStr">
        <is>
          <t>Warrant Issuance, Issuance</t>
        </is>
      </c>
      <c r="C45" s="4" t="inlineStr">
        <is>
          <t>August 2020</t>
        </is>
      </c>
    </row>
    <row r="46">
      <c r="A46" s="4" t="inlineStr">
        <is>
          <t>Warrant Issuance, Excercise Price (in Dollars per share)</t>
        </is>
      </c>
      <c r="C46" s="8" t="n">
        <v>2.57</v>
      </c>
    </row>
    <row r="47">
      <c r="A47" s="4" t="inlineStr">
        <is>
          <t>Warrant Issuance, Outstanding begining</t>
        </is>
      </c>
      <c r="B47" s="5" t="n">
        <v>171830</v>
      </c>
      <c r="C47" s="5" t="n">
        <v>214050</v>
      </c>
    </row>
    <row r="48">
      <c r="A48" s="4" t="inlineStr">
        <is>
          <t>Warrant Issuance, Granted</t>
        </is>
      </c>
      <c r="B48" s="4" t="inlineStr">
        <is>
          <t xml:space="preserve"> </t>
        </is>
      </c>
    </row>
    <row r="49">
      <c r="A49" s="4" t="inlineStr">
        <is>
          <t>Warrant Issuance, Exercised</t>
        </is>
      </c>
      <c r="B49" s="4" t="inlineStr">
        <is>
          <t xml:space="preserve"> </t>
        </is>
      </c>
    </row>
    <row r="50">
      <c r="A50" s="4" t="inlineStr">
        <is>
          <t>Warrant Issuance, Canceled/ Expired</t>
        </is>
      </c>
      <c r="B50" s="5" t="n">
        <v>-42220</v>
      </c>
    </row>
    <row r="51">
      <c r="A51" s="4" t="inlineStr">
        <is>
          <t>Warrant Issuance, Variable Settlement Provision Adjustment</t>
        </is>
      </c>
      <c r="B51" s="4" t="inlineStr">
        <is>
          <t xml:space="preserve"> </t>
        </is>
      </c>
    </row>
    <row r="52">
      <c r="A52" s="4" t="inlineStr">
        <is>
          <t>Warrant Issuance, Outstanding ending</t>
        </is>
      </c>
      <c r="B52" s="5" t="n">
        <v>171830</v>
      </c>
      <c r="C52" s="5" t="n">
        <v>214050</v>
      </c>
    </row>
    <row r="53">
      <c r="A53" s="4" t="inlineStr">
        <is>
          <t>Warrant Issuance, Expiration</t>
        </is>
      </c>
      <c r="B53" s="4" t="inlineStr">
        <is>
          <t>August 2025</t>
        </is>
      </c>
    </row>
    <row r="54">
      <c r="A54" s="4" t="inlineStr">
        <is>
          <t>Underwriter warrants [Member]</t>
        </is>
      </c>
    </row>
    <row r="55">
      <c r="A55" s="3" t="inlineStr">
        <is>
          <t>Class of Warrant or Right [Line Items]</t>
        </is>
      </c>
    </row>
    <row r="56">
      <c r="A56" s="4" t="inlineStr">
        <is>
          <t>Warrant Issuance, Issuance</t>
        </is>
      </c>
      <c r="C56" s="4" t="inlineStr">
        <is>
          <t>March 2021</t>
        </is>
      </c>
    </row>
    <row r="57">
      <c r="A57" s="4" t="inlineStr">
        <is>
          <t>Warrant Issuance, Excercise Price (in Dollars per share)</t>
        </is>
      </c>
      <c r="C57" s="6" t="n">
        <v>6</v>
      </c>
    </row>
    <row r="58">
      <c r="A58" s="4" t="inlineStr">
        <is>
          <t>Warrant Issuance, Outstanding begining</t>
        </is>
      </c>
      <c r="B58" s="5" t="n">
        <v>956973</v>
      </c>
      <c r="C58" s="4" t="inlineStr">
        <is>
          <t xml:space="preserve"> </t>
        </is>
      </c>
    </row>
    <row r="59">
      <c r="A59" s="4" t="inlineStr">
        <is>
          <t>Warrant Issuance, Granted</t>
        </is>
      </c>
      <c r="B59" s="5" t="n">
        <v>956973</v>
      </c>
    </row>
    <row r="60">
      <c r="A60" s="4" t="inlineStr">
        <is>
          <t>Warrant Issuance, Exercised</t>
        </is>
      </c>
      <c r="B60" s="4" t="inlineStr">
        <is>
          <t xml:space="preserve"> </t>
        </is>
      </c>
    </row>
    <row r="61">
      <c r="A61" s="4" t="inlineStr">
        <is>
          <t>Warrant Issuance, Canceled/ Expired</t>
        </is>
      </c>
      <c r="B61" s="4" t="inlineStr">
        <is>
          <t xml:space="preserve"> </t>
        </is>
      </c>
    </row>
    <row r="62">
      <c r="A62" s="4" t="inlineStr">
        <is>
          <t>Warrant Issuance, Variable Settlement Provision Adjustment</t>
        </is>
      </c>
      <c r="B62" s="4" t="inlineStr">
        <is>
          <t xml:space="preserve"> </t>
        </is>
      </c>
    </row>
    <row r="63">
      <c r="A63" s="4" t="inlineStr">
        <is>
          <t>Warrant Issuance, Outstanding ending</t>
        </is>
      </c>
      <c r="B63" s="5" t="n">
        <v>956973</v>
      </c>
      <c r="C63" s="4" t="inlineStr">
        <is>
          <t xml:space="preserve"> </t>
        </is>
      </c>
    </row>
    <row r="64">
      <c r="A64" s="4" t="inlineStr">
        <is>
          <t>Warrant Issuance, Expiration</t>
        </is>
      </c>
      <c r="B64" s="4" t="inlineStr">
        <is>
          <t>March 2026</t>
        </is>
      </c>
    </row>
    <row r="65">
      <c r="A65" s="4" t="inlineStr">
        <is>
          <t>Consulting Warrants [Member]</t>
        </is>
      </c>
    </row>
    <row r="66">
      <c r="A66" s="3" t="inlineStr">
        <is>
          <t>Class of Warrant or Right [Line Items]</t>
        </is>
      </c>
    </row>
    <row r="67">
      <c r="A67" s="4" t="inlineStr">
        <is>
          <t>Warrant Issuance, Issuance</t>
        </is>
      </c>
      <c r="D67" s="4" t="inlineStr">
        <is>
          <t>February 2018</t>
        </is>
      </c>
    </row>
    <row r="68">
      <c r="A68" s="4" t="inlineStr">
        <is>
          <t>Warrant Issuance, Excercise Price (in Dollars per share)</t>
        </is>
      </c>
      <c r="D68" s="7" t="n">
        <v>0.0125</v>
      </c>
    </row>
    <row r="69">
      <c r="A69" s="4" t="inlineStr">
        <is>
          <t>Warrant Issuance, Outstanding begining</t>
        </is>
      </c>
      <c r="C69" s="4" t="inlineStr">
        <is>
          <t xml:space="preserve"> </t>
        </is>
      </c>
      <c r="D69" s="5" t="n">
        <v>303000</v>
      </c>
    </row>
    <row r="70">
      <c r="A70" s="4" t="inlineStr">
        <is>
          <t>Warrant Issuance, Granted</t>
        </is>
      </c>
      <c r="C70" s="4" t="inlineStr">
        <is>
          <t xml:space="preserve"> </t>
        </is>
      </c>
    </row>
    <row r="71">
      <c r="A71" s="4" t="inlineStr">
        <is>
          <t>Warrant Issuance, Exercised</t>
        </is>
      </c>
      <c r="C71" s="5" t="n">
        <v>-295985</v>
      </c>
    </row>
    <row r="72">
      <c r="A72" s="4" t="inlineStr">
        <is>
          <t>Warrant Issuance, Canceled/ Expired</t>
        </is>
      </c>
      <c r="C72" s="5" t="n">
        <v>-7015</v>
      </c>
    </row>
    <row r="73">
      <c r="A73" s="4" t="inlineStr">
        <is>
          <t>Warrant Issuance, Variable Settlement Provision Adjustment</t>
        </is>
      </c>
      <c r="C73" s="4" t="inlineStr">
        <is>
          <t xml:space="preserve"> </t>
        </is>
      </c>
    </row>
    <row r="74">
      <c r="A74" s="4" t="inlineStr">
        <is>
          <t>Warrant Issuance, Outstanding ending</t>
        </is>
      </c>
      <c r="C74" s="4" t="inlineStr">
        <is>
          <t xml:space="preserve"> </t>
        </is>
      </c>
      <c r="D74" s="5" t="n">
        <v>303000</v>
      </c>
    </row>
    <row r="75">
      <c r="A75" s="4" t="inlineStr">
        <is>
          <t>Warrant Issuance, Expiration</t>
        </is>
      </c>
      <c r="C75" s="4" t="inlineStr">
        <is>
          <t>February 2023</t>
        </is>
      </c>
    </row>
    <row r="76">
      <c r="A76" s="4" t="inlineStr">
        <is>
          <t>Preferred A Placement Warrants One [Member]</t>
        </is>
      </c>
    </row>
    <row r="77">
      <c r="A77" s="3" t="inlineStr">
        <is>
          <t>Class of Warrant or Right [Line Items]</t>
        </is>
      </c>
    </row>
    <row r="78">
      <c r="A78" s="4" t="inlineStr">
        <is>
          <t>Warrant Issuance, Issuance</t>
        </is>
      </c>
      <c r="D78" s="4" t="inlineStr">
        <is>
          <t>March and April 2018 and August 2019</t>
        </is>
      </c>
    </row>
    <row r="79">
      <c r="A79" s="4" t="inlineStr">
        <is>
          <t>Warrant Issuance, Excercise Price (in Dollars per share)</t>
        </is>
      </c>
      <c r="D79" s="9" t="n">
        <v>1.4</v>
      </c>
    </row>
    <row r="80">
      <c r="A80" s="4" t="inlineStr">
        <is>
          <t>Warrant Issuance, Outstanding begining</t>
        </is>
      </c>
      <c r="C80" s="5" t="n">
        <v>242847</v>
      </c>
      <c r="D80" s="5" t="n">
        <v>242847</v>
      </c>
    </row>
    <row r="81">
      <c r="A81" s="4" t="inlineStr">
        <is>
          <t>Warrant Issuance, Granted</t>
        </is>
      </c>
      <c r="C81" s="4" t="inlineStr">
        <is>
          <t xml:space="preserve"> </t>
        </is>
      </c>
    </row>
    <row r="82">
      <c r="A82" s="4" t="inlineStr">
        <is>
          <t>Warrant Issuance, Exercised</t>
        </is>
      </c>
      <c r="C82" s="4" t="inlineStr">
        <is>
          <t xml:space="preserve"> </t>
        </is>
      </c>
    </row>
    <row r="83">
      <c r="A83" s="4" t="inlineStr">
        <is>
          <t>Warrant Issuance, Canceled/ Expired</t>
        </is>
      </c>
      <c r="C83" s="4" t="inlineStr">
        <is>
          <t xml:space="preserve"> </t>
        </is>
      </c>
    </row>
    <row r="84">
      <c r="A84" s="4" t="inlineStr">
        <is>
          <t>Warrant Issuance, Variable Settlement Provision Adjustment</t>
        </is>
      </c>
      <c r="C84" s="4" t="inlineStr">
        <is>
          <t xml:space="preserve"> </t>
        </is>
      </c>
    </row>
    <row r="85">
      <c r="A85" s="4" t="inlineStr">
        <is>
          <t>Warrant Issuance, Outstanding ending</t>
        </is>
      </c>
      <c r="C85" s="5" t="n">
        <v>242847</v>
      </c>
      <c r="D85" s="5" t="n">
        <v>242847</v>
      </c>
    </row>
    <row r="86">
      <c r="A86" s="4" t="inlineStr">
        <is>
          <t>Warrant Issuance, Expiration</t>
        </is>
      </c>
      <c r="C86" s="4" t="inlineStr">
        <is>
          <t>March and April 2023</t>
        </is>
      </c>
    </row>
    <row r="87">
      <c r="A87" s="4" t="inlineStr">
        <is>
          <t>Preferred B Placement Warrants One [Member]</t>
        </is>
      </c>
    </row>
    <row r="88">
      <c r="A88" s="3" t="inlineStr">
        <is>
          <t>Class of Warrant or Right [Line Items]</t>
        </is>
      </c>
    </row>
    <row r="89">
      <c r="A89" s="4" t="inlineStr">
        <is>
          <t>Warrant Issuance, Issuance</t>
        </is>
      </c>
      <c r="D89" s="4" t="inlineStr">
        <is>
          <t>April 2019</t>
        </is>
      </c>
    </row>
    <row r="90">
      <c r="A90" s="4" t="inlineStr">
        <is>
          <t>Warrant Issuance, Excercise Price (in Dollars per share)</t>
        </is>
      </c>
      <c r="D90" s="9" t="n">
        <v>2.1</v>
      </c>
    </row>
    <row r="91">
      <c r="A91" s="4" t="inlineStr">
        <is>
          <t>Warrant Issuance, Outstanding begining</t>
        </is>
      </c>
      <c r="C91" s="5" t="n">
        <v>414270</v>
      </c>
      <c r="D91" s="5" t="n">
        <v>414270</v>
      </c>
    </row>
    <row r="92">
      <c r="A92" s="4" t="inlineStr">
        <is>
          <t>Warrant Issuance, Granted</t>
        </is>
      </c>
      <c r="C92" s="4" t="inlineStr">
        <is>
          <t xml:space="preserve"> </t>
        </is>
      </c>
    </row>
    <row r="93">
      <c r="A93" s="4" t="inlineStr">
        <is>
          <t>Warrant Issuance, Exercised</t>
        </is>
      </c>
      <c r="C93" s="4" t="inlineStr">
        <is>
          <t xml:space="preserve"> </t>
        </is>
      </c>
    </row>
    <row r="94">
      <c r="A94" s="4" t="inlineStr">
        <is>
          <t>Warrant Issuance, Canceled/ Expired</t>
        </is>
      </c>
      <c r="C94" s="4" t="inlineStr">
        <is>
          <t xml:space="preserve"> </t>
        </is>
      </c>
    </row>
    <row r="95">
      <c r="A95" s="4" t="inlineStr">
        <is>
          <t>Warrant Issuance, Variable Settlement Provision Adjustment</t>
        </is>
      </c>
      <c r="C95" s="4" t="inlineStr">
        <is>
          <t xml:space="preserve"> </t>
        </is>
      </c>
    </row>
    <row r="96">
      <c r="A96" s="4" t="inlineStr">
        <is>
          <t>Warrant Issuance, Outstanding ending</t>
        </is>
      </c>
      <c r="C96" s="5" t="n">
        <v>414270</v>
      </c>
      <c r="D96" s="5" t="n">
        <v>414270</v>
      </c>
    </row>
    <row r="97">
      <c r="A97" s="4" t="inlineStr">
        <is>
          <t>Warrant Issuance, Expiration</t>
        </is>
      </c>
      <c r="C97" s="4" t="inlineStr">
        <is>
          <t>April 2024</t>
        </is>
      </c>
    </row>
    <row r="98">
      <c r="A98" s="4" t="inlineStr">
        <is>
          <t>Convertible Notes Placement Warrants One [Member]</t>
        </is>
      </c>
    </row>
    <row r="99">
      <c r="A99" s="3" t="inlineStr">
        <is>
          <t>Class of Warrant or Right [Line Items]</t>
        </is>
      </c>
    </row>
    <row r="100">
      <c r="A100" s="4" t="inlineStr">
        <is>
          <t>Warrant Issuance, Issuance</t>
        </is>
      </c>
      <c r="D100" s="4" t="inlineStr">
        <is>
          <t>August 2020</t>
        </is>
      </c>
    </row>
    <row r="101">
      <c r="A101" s="4" t="inlineStr">
        <is>
          <t>Warrant Issuance, Excercise Price (in Dollars per share)</t>
        </is>
      </c>
      <c r="D101" s="8" t="n">
        <v>2.57</v>
      </c>
    </row>
    <row r="102">
      <c r="A102" s="4" t="inlineStr">
        <is>
          <t>Warrant Issuance, Outstanding begining</t>
        </is>
      </c>
      <c r="C102" s="5" t="n">
        <v>214050</v>
      </c>
    </row>
    <row r="103">
      <c r="A103" s="4" t="inlineStr">
        <is>
          <t>Warrant Issuance, Granted</t>
        </is>
      </c>
      <c r="C103" s="5" t="n">
        <v>214050</v>
      </c>
    </row>
    <row r="104">
      <c r="A104" s="4" t="inlineStr">
        <is>
          <t>Warrant Issuance, Exercised</t>
        </is>
      </c>
      <c r="C104" s="4" t="inlineStr">
        <is>
          <t xml:space="preserve"> </t>
        </is>
      </c>
    </row>
    <row r="105">
      <c r="A105" s="4" t="inlineStr">
        <is>
          <t>Warrant Issuance, Canceled/ Expired</t>
        </is>
      </c>
      <c r="C105" s="4" t="inlineStr">
        <is>
          <t xml:space="preserve"> </t>
        </is>
      </c>
    </row>
    <row r="106">
      <c r="A106" s="4" t="inlineStr">
        <is>
          <t>Warrant Issuance, Variable Settlement Provision Adjustment</t>
        </is>
      </c>
      <c r="C106" s="4" t="inlineStr">
        <is>
          <t xml:space="preserve"> </t>
        </is>
      </c>
    </row>
    <row r="107">
      <c r="A107" s="4" t="inlineStr">
        <is>
          <t>Warrant Issuance, Outstanding ending</t>
        </is>
      </c>
      <c r="C107" s="5" t="n">
        <v>214050</v>
      </c>
    </row>
    <row r="108">
      <c r="A108" s="4" t="inlineStr">
        <is>
          <t>Warrant Issuance, Expiration</t>
        </is>
      </c>
      <c r="C108" s="4" t="inlineStr">
        <is>
          <t>August 2025</t>
        </is>
      </c>
    </row>
    <row r="109">
      <c r="A109" s="4" t="inlineStr">
        <is>
          <t>Warrant Issuance [Member]</t>
        </is>
      </c>
    </row>
    <row r="110">
      <c r="A110" s="3" t="inlineStr">
        <is>
          <t>Class of Warrant or Right [Line Items]</t>
        </is>
      </c>
    </row>
    <row r="111">
      <c r="A111" s="4" t="inlineStr">
        <is>
          <t>Warrant Issuance, Outstanding begining</t>
        </is>
      </c>
      <c r="C111" s="5" t="n">
        <v>871167</v>
      </c>
      <c r="D111" s="5" t="n">
        <v>960117</v>
      </c>
    </row>
    <row r="112">
      <c r="A112" s="4" t="inlineStr">
        <is>
          <t>Warrant Issuance, Granted</t>
        </is>
      </c>
      <c r="C112" s="5" t="n">
        <v>214050</v>
      </c>
    </row>
    <row r="113">
      <c r="A113" s="4" t="inlineStr">
        <is>
          <t>Warrant Issuance, Exercised</t>
        </is>
      </c>
      <c r="C113" s="5" t="n">
        <v>-295985</v>
      </c>
    </row>
    <row r="114">
      <c r="A114" s="4" t="inlineStr">
        <is>
          <t>Warrant Issuance, Canceled/ Expired</t>
        </is>
      </c>
      <c r="C114" s="5" t="n">
        <v>-7015</v>
      </c>
    </row>
    <row r="115">
      <c r="A115" s="4" t="inlineStr">
        <is>
          <t>Warrant Issuance, Outstanding ending</t>
        </is>
      </c>
      <c r="C115" s="5" t="n">
        <v>871167</v>
      </c>
      <c r="D115" s="5" t="n">
        <v>9601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Details) - Schedule of changes in fair value of the warrant liability - USD ($) $ in Thousands</t>
        </is>
      </c>
      <c r="B1" s="2" t="inlineStr">
        <is>
          <t>12 Months Ended</t>
        </is>
      </c>
    </row>
    <row r="2">
      <c r="B2" s="2" t="inlineStr">
        <is>
          <t>Dec. 31, 2021</t>
        </is>
      </c>
      <c r="C2" s="2" t="inlineStr">
        <is>
          <t>Dec. 31, 2020</t>
        </is>
      </c>
    </row>
    <row r="3">
      <c r="A3" s="3" t="inlineStr">
        <is>
          <t>Common Stock Warrants (Details) - Schedule of changes in fair value of the warrant liability [Line Items]</t>
        </is>
      </c>
    </row>
    <row r="4">
      <c r="A4" s="4" t="inlineStr">
        <is>
          <t>Warrant Issuance, Warrant liability begining</t>
        </is>
      </c>
      <c r="B4" s="6" t="n">
        <v>1549</v>
      </c>
      <c r="C4" s="6" t="n">
        <v>32</v>
      </c>
    </row>
    <row r="5">
      <c r="A5" s="4" t="inlineStr">
        <is>
          <t>Warrant Issuance, Fair value of warrants granted</t>
        </is>
      </c>
      <c r="B5" s="4" t="inlineStr">
        <is>
          <t xml:space="preserve"> </t>
        </is>
      </c>
      <c r="C5" s="5" t="n">
        <v>6</v>
      </c>
    </row>
    <row r="6">
      <c r="A6" s="4" t="inlineStr">
        <is>
          <t>Warrant Issuance, Fair value of warrants exercised</t>
        </is>
      </c>
      <c r="B6" s="4" t="inlineStr">
        <is>
          <t xml:space="preserve"> </t>
        </is>
      </c>
      <c r="C6" s="4" t="inlineStr">
        <is>
          <t xml:space="preserve"> </t>
        </is>
      </c>
    </row>
    <row r="7">
      <c r="A7" s="4" t="inlineStr">
        <is>
          <t>Warrant Issuance, Change in fair value of warrants</t>
        </is>
      </c>
      <c r="B7" s="5" t="n">
        <v>1581</v>
      </c>
      <c r="C7" s="5" t="n">
        <v>1511</v>
      </c>
    </row>
    <row r="8">
      <c r="A8" s="4" t="inlineStr">
        <is>
          <t>Warrant Issuance, Reclassified to additional paid-in capital</t>
        </is>
      </c>
      <c r="B8" s="5" t="n">
        <v>-3130</v>
      </c>
    </row>
    <row r="9">
      <c r="A9" s="4" t="inlineStr">
        <is>
          <t>Warrant Issuance, Warrant liability ending</t>
        </is>
      </c>
      <c r="B9" s="4" t="inlineStr">
        <is>
          <t xml:space="preserve"> </t>
        </is>
      </c>
      <c r="C9" s="5" t="n">
        <v>1549</v>
      </c>
    </row>
    <row r="10">
      <c r="A10" s="4" t="inlineStr">
        <is>
          <t>Preferred A Placement Warrants [Member]</t>
        </is>
      </c>
    </row>
    <row r="11">
      <c r="A11" s="3" t="inlineStr">
        <is>
          <t>Common Stock Warrants (Details) - Schedule of changes in fair value of the warrant liability [Line Items]</t>
        </is>
      </c>
    </row>
    <row r="12">
      <c r="A12" s="4" t="inlineStr">
        <is>
          <t>Warrant Issuance, Warrant liability begining</t>
        </is>
      </c>
      <c r="B12" s="5" t="n">
        <v>518</v>
      </c>
      <c r="C12" s="5" t="n">
        <v>12</v>
      </c>
    </row>
    <row r="13">
      <c r="A13" s="4" t="inlineStr">
        <is>
          <t>Warrant Issuance, Fair value of warrants granted</t>
        </is>
      </c>
      <c r="B13" s="4" t="inlineStr">
        <is>
          <t xml:space="preserve"> </t>
        </is>
      </c>
      <c r="C13" s="4" t="inlineStr">
        <is>
          <t xml:space="preserve"> </t>
        </is>
      </c>
    </row>
    <row r="14">
      <c r="A14" s="4" t="inlineStr">
        <is>
          <t>Warrant Issuance, Fair value of warrants exercised</t>
        </is>
      </c>
      <c r="B14" s="4" t="inlineStr">
        <is>
          <t xml:space="preserve"> </t>
        </is>
      </c>
      <c r="C14" s="4" t="inlineStr">
        <is>
          <t xml:space="preserve"> </t>
        </is>
      </c>
    </row>
    <row r="15">
      <c r="A15" s="4" t="inlineStr">
        <is>
          <t>Warrant Issuance, Change in fair value of warrants</t>
        </is>
      </c>
      <c r="B15" s="5" t="n">
        <v>575</v>
      </c>
      <c r="C15" s="5" t="n">
        <v>506</v>
      </c>
    </row>
    <row r="16">
      <c r="A16" s="4" t="inlineStr">
        <is>
          <t>Warrant Issuance, Reclassified to additional paid-in capital</t>
        </is>
      </c>
      <c r="B16" s="5" t="n">
        <v>-1093</v>
      </c>
    </row>
    <row r="17">
      <c r="A17" s="4" t="inlineStr">
        <is>
          <t>Warrant Issuance, Warrant liability ending</t>
        </is>
      </c>
      <c r="B17" s="4" t="inlineStr">
        <is>
          <t xml:space="preserve"> </t>
        </is>
      </c>
      <c r="C17" s="5" t="n">
        <v>518</v>
      </c>
    </row>
    <row r="18">
      <c r="A18" s="4" t="inlineStr">
        <is>
          <t>Preferred B Placement Warrants [Member]</t>
        </is>
      </c>
    </row>
    <row r="19">
      <c r="A19" s="3" t="inlineStr">
        <is>
          <t>Common Stock Warrants (Details) - Schedule of changes in fair value of the warrant liability [Line Items]</t>
        </is>
      </c>
    </row>
    <row r="20">
      <c r="A20" s="4" t="inlineStr">
        <is>
          <t>Warrant Issuance, Warrant liability begining</t>
        </is>
      </c>
      <c r="B20" s="5" t="n">
        <v>708</v>
      </c>
      <c r="C20" s="5" t="n">
        <v>20</v>
      </c>
    </row>
    <row r="21">
      <c r="A21" s="4" t="inlineStr">
        <is>
          <t>Warrant Issuance, Fair value of warrants granted</t>
        </is>
      </c>
      <c r="B21" s="4" t="inlineStr">
        <is>
          <t xml:space="preserve"> </t>
        </is>
      </c>
      <c r="C21" s="4" t="inlineStr">
        <is>
          <t xml:space="preserve"> </t>
        </is>
      </c>
    </row>
    <row r="22">
      <c r="A22" s="4" t="inlineStr">
        <is>
          <t>Warrant Issuance, Fair value of warrants exercised</t>
        </is>
      </c>
      <c r="B22" s="4" t="inlineStr">
        <is>
          <t xml:space="preserve"> </t>
        </is>
      </c>
      <c r="C22" s="4" t="inlineStr">
        <is>
          <t xml:space="preserve"> </t>
        </is>
      </c>
    </row>
    <row r="23">
      <c r="A23" s="4" t="inlineStr">
        <is>
          <t>Warrant Issuance, Change in fair value of warrants</t>
        </is>
      </c>
      <c r="B23" s="5" t="n">
        <v>800</v>
      </c>
      <c r="C23" s="5" t="n">
        <v>688</v>
      </c>
    </row>
    <row r="24">
      <c r="A24" s="4" t="inlineStr">
        <is>
          <t>Warrant Issuance, Reclassified to additional paid-in capital</t>
        </is>
      </c>
      <c r="B24" s="5" t="n">
        <v>-1508</v>
      </c>
    </row>
    <row r="25">
      <c r="A25" s="4" t="inlineStr">
        <is>
          <t>Warrant Issuance, Warrant liability ending</t>
        </is>
      </c>
      <c r="B25" s="4" t="inlineStr">
        <is>
          <t xml:space="preserve"> </t>
        </is>
      </c>
      <c r="C25" s="5" t="n">
        <v>708</v>
      </c>
    </row>
    <row r="26">
      <c r="A26" s="4" t="inlineStr">
        <is>
          <t>Convertible Notes Placement Warrants [Member]</t>
        </is>
      </c>
    </row>
    <row r="27">
      <c r="A27" s="3" t="inlineStr">
        <is>
          <t>Common Stock Warrants (Details) - Schedule of changes in fair value of the warrant liability [Line Items]</t>
        </is>
      </c>
    </row>
    <row r="28">
      <c r="A28" s="4" t="inlineStr">
        <is>
          <t>Warrant Issuance, Warrant liability begining</t>
        </is>
      </c>
      <c r="B28" s="5" t="n">
        <v>323</v>
      </c>
      <c r="C28" s="4" t="inlineStr">
        <is>
          <t xml:space="preserve"> </t>
        </is>
      </c>
    </row>
    <row r="29">
      <c r="A29" s="4" t="inlineStr">
        <is>
          <t>Warrant Issuance, Fair value of warrants granted</t>
        </is>
      </c>
      <c r="B29" s="4" t="inlineStr">
        <is>
          <t xml:space="preserve"> </t>
        </is>
      </c>
      <c r="C29" s="5" t="n">
        <v>6</v>
      </c>
    </row>
    <row r="30">
      <c r="A30" s="4" t="inlineStr">
        <is>
          <t>Warrant Issuance, Fair value of warrants exercised</t>
        </is>
      </c>
      <c r="B30" s="4" t="inlineStr">
        <is>
          <t xml:space="preserve"> </t>
        </is>
      </c>
      <c r="C30" s="4" t="inlineStr">
        <is>
          <t xml:space="preserve"> </t>
        </is>
      </c>
    </row>
    <row r="31">
      <c r="A31" s="4" t="inlineStr">
        <is>
          <t>Warrant Issuance, Change in fair value of warrants</t>
        </is>
      </c>
      <c r="B31" s="5" t="n">
        <v>206</v>
      </c>
      <c r="C31" s="5" t="n">
        <v>317</v>
      </c>
    </row>
    <row r="32">
      <c r="A32" s="4" t="inlineStr">
        <is>
          <t>Warrant Issuance, Reclassified to additional paid-in capital</t>
        </is>
      </c>
      <c r="B32" s="5" t="n">
        <v>-529</v>
      </c>
    </row>
    <row r="33">
      <c r="A33" s="4" t="inlineStr">
        <is>
          <t>Warrant Issuance, Warrant liability ending</t>
        </is>
      </c>
      <c r="B33" s="4" t="inlineStr">
        <is>
          <t xml:space="preserve"> </t>
        </is>
      </c>
      <c r="C33" s="6" t="n">
        <v>3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Warrants (Details) - Schedule of Black-Scholes option pricing model assumptions</t>
        </is>
      </c>
      <c r="B1" s="2" t="inlineStr">
        <is>
          <t>12 Months Ended</t>
        </is>
      </c>
    </row>
    <row r="2">
      <c r="B2" s="2" t="inlineStr">
        <is>
          <t>Dec. 31, 2021</t>
        </is>
      </c>
      <c r="C2" s="2" t="inlineStr">
        <is>
          <t>Dec. 31, 2020</t>
        </is>
      </c>
    </row>
    <row r="3">
      <c r="A3" s="4" t="inlineStr">
        <is>
          <t>Preferred A Placement Warrants [Member]</t>
        </is>
      </c>
    </row>
    <row r="4">
      <c r="A4" s="3" t="inlineStr">
        <is>
          <t>Common Stock Warrants (Details) - Schedule of Black-Scholes option pricing model assumptions [Line Items]</t>
        </is>
      </c>
    </row>
    <row r="5">
      <c r="A5" s="4" t="inlineStr">
        <is>
          <t>Dividend Yield</t>
        </is>
      </c>
      <c r="B5" s="4" t="inlineStr">
        <is>
          <t xml:space="preserve"> </t>
        </is>
      </c>
      <c r="C5" s="4" t="inlineStr">
        <is>
          <t xml:space="preserve"> </t>
        </is>
      </c>
    </row>
    <row r="6">
      <c r="A6" s="4" t="inlineStr">
        <is>
          <t>Expected Volatility</t>
        </is>
      </c>
      <c r="B6" s="4" t="inlineStr">
        <is>
          <t>59.21%</t>
        </is>
      </c>
      <c r="C6" s="4" t="inlineStr">
        <is>
          <t>67.75%</t>
        </is>
      </c>
    </row>
    <row r="7">
      <c r="A7" s="4" t="inlineStr">
        <is>
          <t>Risk-Free Interest Rate</t>
        </is>
      </c>
      <c r="B7" s="4" t="inlineStr">
        <is>
          <t>0.14%</t>
        </is>
      </c>
      <c r="C7" s="4" t="inlineStr">
        <is>
          <t>0.13%</t>
        </is>
      </c>
    </row>
    <row r="8">
      <c r="A8" s="4" t="inlineStr">
        <is>
          <t>Preferred A Placement Warrants</t>
        </is>
      </c>
      <c r="B8" s="4" t="inlineStr">
        <is>
          <t>2 years</t>
        </is>
      </c>
      <c r="C8" s="4" t="inlineStr">
        <is>
          <t>2 years 2 months 12 days</t>
        </is>
      </c>
    </row>
    <row r="9">
      <c r="A9" s="4" t="inlineStr">
        <is>
          <t>Preferred B Placement Warrants [Member]</t>
        </is>
      </c>
    </row>
    <row r="10">
      <c r="A10" s="3" t="inlineStr">
        <is>
          <t>Common Stock Warrants (Details) - Schedule of Black-Scholes option pricing model assumptions [Line Items]</t>
        </is>
      </c>
    </row>
    <row r="11">
      <c r="A11" s="4" t="inlineStr">
        <is>
          <t>Dividend Yield</t>
        </is>
      </c>
      <c r="B11" s="4" t="inlineStr">
        <is>
          <t xml:space="preserve"> </t>
        </is>
      </c>
      <c r="C11" s="4" t="inlineStr">
        <is>
          <t xml:space="preserve"> </t>
        </is>
      </c>
    </row>
    <row r="12">
      <c r="A12" s="4" t="inlineStr">
        <is>
          <t>Expected Volatility</t>
        </is>
      </c>
      <c r="B12" s="4" t="inlineStr">
        <is>
          <t>58.51%</t>
        </is>
      </c>
      <c r="C12" s="4" t="inlineStr">
        <is>
          <t>55.76%</t>
        </is>
      </c>
    </row>
    <row r="13">
      <c r="A13" s="4" t="inlineStr">
        <is>
          <t>Risk-Free Interest Rate</t>
        </is>
      </c>
      <c r="B13" s="4" t="inlineStr">
        <is>
          <t>0.30%</t>
        </is>
      </c>
      <c r="C13" s="4" t="inlineStr">
        <is>
          <t>0.17%</t>
        </is>
      </c>
    </row>
    <row r="14">
      <c r="A14" s="4" t="inlineStr">
        <is>
          <t>Preferred A Placement Warrants</t>
        </is>
      </c>
      <c r="B14" s="4" t="inlineStr">
        <is>
          <t>3 years</t>
        </is>
      </c>
      <c r="C14" s="4" t="inlineStr">
        <is>
          <t>3 years 3 months 18 days</t>
        </is>
      </c>
    </row>
    <row r="15">
      <c r="A15" s="4" t="inlineStr">
        <is>
          <t>Convertible Note Placement Warrants [Member]</t>
        </is>
      </c>
    </row>
    <row r="16">
      <c r="A16" s="3" t="inlineStr">
        <is>
          <t>Common Stock Warrants (Details) - Schedule of Black-Scholes option pricing model assumptions [Line Items]</t>
        </is>
      </c>
    </row>
    <row r="17">
      <c r="A17" s="4" t="inlineStr">
        <is>
          <t>Dividend Yield</t>
        </is>
      </c>
      <c r="B17" s="4" t="inlineStr">
        <is>
          <t xml:space="preserve"> </t>
        </is>
      </c>
      <c r="C17" s="4" t="inlineStr">
        <is>
          <t xml:space="preserve"> </t>
        </is>
      </c>
    </row>
    <row r="18">
      <c r="A18" s="4" t="inlineStr">
        <is>
          <t>Expected Volatility</t>
        </is>
      </c>
      <c r="B18" s="4" t="inlineStr">
        <is>
          <t>52.28%</t>
        </is>
      </c>
      <c r="C18" s="4" t="inlineStr">
        <is>
          <t>52.93%</t>
        </is>
      </c>
    </row>
    <row r="19">
      <c r="A19" s="4" t="inlineStr">
        <is>
          <t>Risk-Free Interest Rate</t>
        </is>
      </c>
      <c r="B19" s="4" t="inlineStr">
        <is>
          <t>0.82%</t>
        </is>
      </c>
      <c r="C19" s="4" t="inlineStr">
        <is>
          <t>0.36%</t>
        </is>
      </c>
    </row>
    <row r="20">
      <c r="A20" s="4" t="inlineStr">
        <is>
          <t>Preferred A Placement Warrants</t>
        </is>
      </c>
      <c r="B20" s="4" t="inlineStr">
        <is>
          <t>4 years 4 months 24 days</t>
        </is>
      </c>
      <c r="C20" s="4" t="inlineStr">
        <is>
          <t>4 years 8 months 12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on Stock Warrants (Details) - Schedule of fair value at issuance for warrants - Black-Scholes Fair Value Assumptions [Member] $ in Thousands</t>
        </is>
      </c>
      <c r="B1" s="2" t="inlineStr">
        <is>
          <t>12 Months Ended</t>
        </is>
      </c>
    </row>
    <row r="2">
      <c r="B2" s="2" t="inlineStr">
        <is>
          <t>Dec. 31, 2021USD ($)</t>
        </is>
      </c>
    </row>
    <row r="3">
      <c r="A3" s="3" t="inlineStr">
        <is>
          <t>Common Stock Warrants (Details) - Schedule of fair value at issuance for warrants [Line Items]</t>
        </is>
      </c>
    </row>
    <row r="4">
      <c r="A4" s="4" t="inlineStr">
        <is>
          <t>Issuance Date</t>
        </is>
      </c>
      <c r="B4" s="4" t="inlineStr">
        <is>
          <t>March 2021</t>
        </is>
      </c>
    </row>
    <row r="5">
      <c r="A5" s="4" t="inlineStr">
        <is>
          <t>Fair Value (in Dollars)</t>
        </is>
      </c>
      <c r="B5" s="6" t="n">
        <v>2349</v>
      </c>
    </row>
    <row r="6">
      <c r="A6" s="4" t="inlineStr">
        <is>
          <t>Dividend Yield</t>
        </is>
      </c>
      <c r="B6" s="4" t="inlineStr">
        <is>
          <t xml:space="preserve"> </t>
        </is>
      </c>
    </row>
    <row r="7">
      <c r="A7" s="4" t="inlineStr">
        <is>
          <t>Expected Volatility</t>
        </is>
      </c>
      <c r="B7" s="4" t="inlineStr">
        <is>
          <t>52.58%</t>
        </is>
      </c>
    </row>
    <row r="8">
      <c r="A8" s="4" t="inlineStr">
        <is>
          <t>Risk-Free Interest Rate</t>
        </is>
      </c>
      <c r="B8" s="4" t="inlineStr">
        <is>
          <t>0.82%</t>
        </is>
      </c>
    </row>
    <row r="9">
      <c r="A9" s="4" t="inlineStr">
        <is>
          <t>Expected Life</t>
        </is>
      </c>
      <c r="B9"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4" customWidth="1" min="1" max="1"/>
    <col width="15" customWidth="1" min="2" max="2"/>
    <col width="26" customWidth="1" min="3" max="3"/>
    <col width="14" customWidth="1" min="4" max="4"/>
    <col width="14" customWidth="1" min="5" max="5"/>
    <col width="14" customWidth="1" min="6" max="6"/>
    <col width="14" customWidth="1" min="7" max="7"/>
  </cols>
  <sheetData>
    <row r="1">
      <c r="A1" s="1" t="inlineStr">
        <is>
          <t>Stock-Based Compensation (Details) - USD ($)</t>
        </is>
      </c>
      <c r="B1" s="2" t="inlineStr">
        <is>
          <t>1 Months Ended</t>
        </is>
      </c>
      <c r="C1" s="2" t="inlineStr">
        <is>
          <t>12 Months Ended</t>
        </is>
      </c>
    </row>
    <row r="2">
      <c r="B2" s="2" t="inlineStr">
        <is>
          <t>Nov. 18, 2019</t>
        </is>
      </c>
      <c r="C2" s="2" t="inlineStr">
        <is>
          <t>Dec. 31, 2021</t>
        </is>
      </c>
      <c r="D2" s="2" t="inlineStr">
        <is>
          <t>Dec. 31, 2020</t>
        </is>
      </c>
      <c r="E2" s="2" t="inlineStr">
        <is>
          <t>Mar. 25, 2021</t>
        </is>
      </c>
      <c r="F2" s="2" t="inlineStr">
        <is>
          <t>Dec. 07, 2020</t>
        </is>
      </c>
      <c r="G2" s="2" t="inlineStr">
        <is>
          <t>Sep. 30, 2020</t>
        </is>
      </c>
    </row>
    <row r="3">
      <c r="A3" s="3" t="inlineStr">
        <is>
          <t>Stock-Based Compensation (Details) [Line Items]</t>
        </is>
      </c>
    </row>
    <row r="4">
      <c r="A4" s="4" t="inlineStr">
        <is>
          <t>Common stock, shares issued</t>
        </is>
      </c>
      <c r="C4" s="5" t="n">
        <v>32772060</v>
      </c>
      <c r="D4" s="5" t="n">
        <v>6393069</v>
      </c>
    </row>
    <row r="5">
      <c r="A5" s="4" t="inlineStr">
        <is>
          <t>Shares granted</t>
        </is>
      </c>
      <c r="C5" s="5" t="n">
        <v>115822</v>
      </c>
    </row>
    <row r="6">
      <c r="A6" s="4" t="inlineStr">
        <is>
          <t>Number of options</t>
        </is>
      </c>
      <c r="C6" s="5" t="n">
        <v>7646102</v>
      </c>
    </row>
    <row r="7">
      <c r="A7" s="4" t="inlineStr">
        <is>
          <t>Unamortized compensation expense (in Dollars)</t>
        </is>
      </c>
      <c r="C7" s="6" t="n">
        <v>1854000</v>
      </c>
      <c r="D7" s="6" t="n">
        <v>713000</v>
      </c>
    </row>
    <row r="8">
      <c r="A8" s="4" t="inlineStr">
        <is>
          <t>Stock Options [Member]</t>
        </is>
      </c>
    </row>
    <row r="9">
      <c r="A9" s="3" t="inlineStr">
        <is>
          <t>Stock-Based Compensation (Details) [Line Items]</t>
        </is>
      </c>
    </row>
    <row r="10">
      <c r="A10" s="4" t="inlineStr">
        <is>
          <t>Fair value (in Dollars per share)</t>
        </is>
      </c>
      <c r="C10" s="8" t="n">
        <v>2.54</v>
      </c>
    </row>
    <row r="11">
      <c r="A11" s="4" t="inlineStr">
        <is>
          <t>Grant date fair value of options granted (in Dollars per share)</t>
        </is>
      </c>
      <c r="D11" s="8" t="n">
        <v>1.78</v>
      </c>
    </row>
    <row r="12">
      <c r="A12" s="4" t="inlineStr">
        <is>
          <t>Number of options</t>
        </is>
      </c>
      <c r="C12" s="5" t="n">
        <v>134531</v>
      </c>
      <c r="D12" s="5" t="n">
        <v>1417500</v>
      </c>
    </row>
    <row r="13">
      <c r="A13" s="4" t="inlineStr">
        <is>
          <t>Proceeds from stock options exercised (in Dollars)</t>
        </is>
      </c>
      <c r="C13" s="6" t="n">
        <v>100000</v>
      </c>
      <c r="D13" s="6" t="n">
        <v>700000</v>
      </c>
    </row>
    <row r="14">
      <c r="A14" s="4" t="inlineStr">
        <is>
          <t>Fair value (in Dollars)</t>
        </is>
      </c>
      <c r="C14" s="6" t="n">
        <v>839380</v>
      </c>
      <c r="D14" s="6" t="n">
        <v>1079120</v>
      </c>
    </row>
    <row r="15">
      <c r="A15" s="4" t="inlineStr">
        <is>
          <t>Fair value of options vested (in Dollars per share)</t>
        </is>
      </c>
      <c r="C15" s="6" t="n">
        <v>700000</v>
      </c>
      <c r="D15" s="6" t="n">
        <v>400000</v>
      </c>
    </row>
    <row r="16">
      <c r="A16" s="4" t="inlineStr">
        <is>
          <t>Unamortized compensation expense (in Dollars)</t>
        </is>
      </c>
      <c r="C16" s="6" t="n">
        <v>7800000</v>
      </c>
    </row>
    <row r="17">
      <c r="A17" s="4" t="inlineStr">
        <is>
          <t>Weighted average period</t>
        </is>
      </c>
      <c r="C17" s="4" t="inlineStr">
        <is>
          <t>2 years 11 months 15 days</t>
        </is>
      </c>
    </row>
    <row r="18">
      <c r="A18" s="4" t="inlineStr">
        <is>
          <t>Common Stock [Member]</t>
        </is>
      </c>
    </row>
    <row r="19">
      <c r="A19" s="3" t="inlineStr">
        <is>
          <t>Stock-Based Compensation (Details) [Line Items]</t>
        </is>
      </c>
    </row>
    <row r="20">
      <c r="A20" s="4" t="inlineStr">
        <is>
          <t>Number of options</t>
        </is>
      </c>
      <c r="C20" s="5" t="n">
        <v>2000000</v>
      </c>
    </row>
    <row r="21">
      <c r="A21" s="4" t="inlineStr">
        <is>
          <t>2019 Equity Incentive Plan [member]</t>
        </is>
      </c>
    </row>
    <row r="22">
      <c r="A22" s="3" t="inlineStr">
        <is>
          <t>Stock-Based Compensation (Details) [Line Items]</t>
        </is>
      </c>
    </row>
    <row r="23">
      <c r="A23" s="4" t="inlineStr">
        <is>
          <t>Sale of Stock, Number of Shares Issued in Transaction</t>
        </is>
      </c>
      <c r="B23" s="5" t="n">
        <v>4000000</v>
      </c>
    </row>
    <row r="24">
      <c r="A24" s="4" t="inlineStr">
        <is>
          <t>Fair value percentage</t>
        </is>
      </c>
      <c r="B24" s="4" t="inlineStr">
        <is>
          <t>110.00%</t>
        </is>
      </c>
    </row>
    <row r="25">
      <c r="A25" s="4" t="inlineStr">
        <is>
          <t>Exercise price percentage</t>
        </is>
      </c>
      <c r="B25" s="4" t="inlineStr">
        <is>
          <t>10.00%</t>
        </is>
      </c>
    </row>
    <row r="26">
      <c r="A26" s="4" t="inlineStr">
        <is>
          <t>Contractual term</t>
        </is>
      </c>
      <c r="B26" s="4" t="inlineStr">
        <is>
          <t>10 years</t>
        </is>
      </c>
    </row>
    <row r="27">
      <c r="A27" s="4" t="inlineStr">
        <is>
          <t>Shares granted</t>
        </is>
      </c>
      <c r="C27" s="5" t="n">
        <v>115822</v>
      </c>
    </row>
    <row r="28">
      <c r="A28" s="4" t="inlineStr">
        <is>
          <t>2019 Equity Incentive Plan [member] | Minimum [Member]</t>
        </is>
      </c>
    </row>
    <row r="29">
      <c r="A29" s="3" t="inlineStr">
        <is>
          <t>Stock-Based Compensation (Details) [Line Items]</t>
        </is>
      </c>
    </row>
    <row r="30">
      <c r="A30" s="4" t="inlineStr">
        <is>
          <t>Fair value percentage</t>
        </is>
      </c>
      <c r="B30" s="4" t="inlineStr">
        <is>
          <t>100.00%</t>
        </is>
      </c>
    </row>
    <row r="31">
      <c r="A31" s="4" t="inlineStr">
        <is>
          <t>Common stock, shares issued</t>
        </is>
      </c>
      <c r="F31" s="5" t="n">
        <v>4500000</v>
      </c>
      <c r="G31" s="5" t="n">
        <v>4000000</v>
      </c>
    </row>
    <row r="32">
      <c r="A32" s="4" t="inlineStr">
        <is>
          <t>2019 Equity Incentive Plan [member] | Maximum [Member]</t>
        </is>
      </c>
    </row>
    <row r="33">
      <c r="A33" s="3" t="inlineStr">
        <is>
          <t>Stock-Based Compensation (Details) [Line Items]</t>
        </is>
      </c>
    </row>
    <row r="34">
      <c r="A34" s="4" t="inlineStr">
        <is>
          <t>Common stock, shares issued</t>
        </is>
      </c>
      <c r="F34" s="5" t="n">
        <v>6000000</v>
      </c>
      <c r="G34" s="5" t="n">
        <v>4500000</v>
      </c>
    </row>
    <row r="35">
      <c r="A35" s="4" t="inlineStr">
        <is>
          <t>IPO [Member] | Minimum [Member]</t>
        </is>
      </c>
    </row>
    <row r="36">
      <c r="A36" s="3" t="inlineStr">
        <is>
          <t>Stock-Based Compensation (Details) [Line Items]</t>
        </is>
      </c>
    </row>
    <row r="37">
      <c r="A37" s="4" t="inlineStr">
        <is>
          <t>Aggregate shares issued</t>
        </is>
      </c>
      <c r="E37" s="5" t="n">
        <v>6000000</v>
      </c>
    </row>
    <row r="38">
      <c r="A38" s="4" t="inlineStr">
        <is>
          <t>IPO [Member] | Maximum [Member]</t>
        </is>
      </c>
    </row>
    <row r="39">
      <c r="A39" s="3" t="inlineStr">
        <is>
          <t>Stock-Based Compensation (Details) [Line Items]</t>
        </is>
      </c>
    </row>
    <row r="40">
      <c r="A40" s="4" t="inlineStr">
        <is>
          <t>Aggregate shares issued</t>
        </is>
      </c>
      <c r="E40" s="5" t="n">
        <v>7400000</v>
      </c>
    </row>
    <row r="41">
      <c r="A41" s="4" t="inlineStr">
        <is>
          <t>IPO [Member] | Common Stock [Member]</t>
        </is>
      </c>
    </row>
    <row r="42">
      <c r="A42" s="3" t="inlineStr">
        <is>
          <t>Stock-Based Compensation (Details) [Line Items]</t>
        </is>
      </c>
    </row>
    <row r="43">
      <c r="A43" s="4" t="inlineStr">
        <is>
          <t>Aggregate shares issued</t>
        </is>
      </c>
      <c r="C43" s="5" t="n">
        <v>9775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Details) - Schedule of stock option activity - USD ($) $ / shares in Units, $ in Thousands</t>
        </is>
      </c>
      <c r="B1" s="2" t="inlineStr">
        <is>
          <t>12 Months Ended</t>
        </is>
      </c>
    </row>
    <row r="2">
      <c r="B2" s="2" t="inlineStr">
        <is>
          <t>Dec. 31, 2021</t>
        </is>
      </c>
      <c r="C2" s="2" t="inlineStr">
        <is>
          <t>Dec. 31, 2020</t>
        </is>
      </c>
    </row>
    <row r="3">
      <c r="A3" s="3" t="inlineStr">
        <is>
          <t>Schedule of stock option activity [Abstract]</t>
        </is>
      </c>
    </row>
    <row r="4">
      <c r="A4" s="4" t="inlineStr">
        <is>
          <t>Number of Options, Outstanding Beginning</t>
        </is>
      </c>
      <c r="B4" s="5" t="n">
        <v>3188011</v>
      </c>
      <c r="C4" s="5" t="n">
        <v>3027200</v>
      </c>
    </row>
    <row r="5">
      <c r="A5" s="4" t="inlineStr">
        <is>
          <t>Weighted Average Exercise Price, Outstanding Beginning</t>
        </is>
      </c>
      <c r="B5" s="8" t="n">
        <v>0.66</v>
      </c>
      <c r="C5" s="8" t="n">
        <v>0.41</v>
      </c>
    </row>
    <row r="6">
      <c r="A6" s="4" t="inlineStr">
        <is>
          <t>Weighted Average Remaining Life, Outstanding Beginning</t>
        </is>
      </c>
      <c r="C6" s="4" t="inlineStr">
        <is>
          <t>9 years 7 months 6 days</t>
        </is>
      </c>
    </row>
    <row r="7">
      <c r="A7" s="4" t="inlineStr">
        <is>
          <t>Intrinsic Value, Outstanding Beginning</t>
        </is>
      </c>
      <c r="B7" s="6" t="n">
        <v>8155</v>
      </c>
      <c r="C7" s="4" t="inlineStr">
        <is>
          <t xml:space="preserve"> </t>
        </is>
      </c>
    </row>
    <row r="8">
      <c r="A8" s="4" t="inlineStr">
        <is>
          <t>Number of Options, Outstanding Ending</t>
        </is>
      </c>
      <c r="B8" s="5" t="n">
        <v>5592137</v>
      </c>
      <c r="C8" s="5" t="n">
        <v>3188011</v>
      </c>
    </row>
    <row r="9">
      <c r="A9" s="4" t="inlineStr">
        <is>
          <t>Weighted Average Exercise Price, Outstanding Ending</t>
        </is>
      </c>
      <c r="B9" s="8" t="n">
        <v>2.29</v>
      </c>
      <c r="C9" s="8" t="n">
        <v>0.66</v>
      </c>
    </row>
    <row r="10">
      <c r="A10" s="4" t="inlineStr">
        <is>
          <t>Weighted Average Remaining Life, Outstanding Ending</t>
        </is>
      </c>
      <c r="B10" s="4" t="inlineStr">
        <is>
          <t>8 years 7 months 6 days</t>
        </is>
      </c>
      <c r="C10" s="4" t="inlineStr">
        <is>
          <t>9 years</t>
        </is>
      </c>
    </row>
    <row r="11">
      <c r="A11" s="4" t="inlineStr">
        <is>
          <t>Intrinsic Value, Outstanding Ending</t>
        </is>
      </c>
      <c r="B11" s="6" t="n">
        <v>9912</v>
      </c>
      <c r="C11" s="6" t="n">
        <v>8155</v>
      </c>
    </row>
    <row r="12">
      <c r="A12" s="4" t="inlineStr">
        <is>
          <t>Number of Options, Exercisable</t>
        </is>
      </c>
      <c r="B12" s="5" t="n">
        <v>2046994</v>
      </c>
    </row>
    <row r="13">
      <c r="A13" s="4" t="inlineStr">
        <is>
          <t>Weighted Average Exercise Price, Exercisable</t>
        </is>
      </c>
      <c r="B13" s="8" t="n">
        <v>0.58</v>
      </c>
    </row>
    <row r="14">
      <c r="A14" s="4" t="inlineStr">
        <is>
          <t>Weighted Average Remaining Life, Exercisable</t>
        </is>
      </c>
      <c r="B14" s="4" t="inlineStr">
        <is>
          <t>7 years 10 months 24 days</t>
        </is>
      </c>
    </row>
    <row r="15">
      <c r="A15" s="4" t="inlineStr">
        <is>
          <t>Intrinsic Value, Exercisable</t>
        </is>
      </c>
      <c r="B15" s="6" t="n">
        <v>6604</v>
      </c>
    </row>
    <row r="16">
      <c r="A16" s="4" t="inlineStr">
        <is>
          <t>Number of Options, Vested and expected to vest</t>
        </is>
      </c>
      <c r="B16" s="5" t="n">
        <v>5541937</v>
      </c>
    </row>
    <row r="17">
      <c r="A17" s="4" t="inlineStr">
        <is>
          <t>Weighted Average Exercise Price, Vested and expected to vest</t>
        </is>
      </c>
      <c r="B17" s="9" t="n">
        <v>2.3</v>
      </c>
    </row>
    <row r="18">
      <c r="A18" s="4" t="inlineStr">
        <is>
          <t>Weighted Average Remaining Life, Vested and expected to vest</t>
        </is>
      </c>
      <c r="B18" s="4" t="inlineStr">
        <is>
          <t>8 years 8 months 12 days</t>
        </is>
      </c>
    </row>
    <row r="19">
      <c r="A19" s="4" t="inlineStr">
        <is>
          <t>Intrinsic Value, Vested and expected to vest</t>
        </is>
      </c>
      <c r="B19" s="6" t="n">
        <v>9741</v>
      </c>
    </row>
    <row r="20">
      <c r="A20" s="4" t="inlineStr">
        <is>
          <t>Number of Options, Granted</t>
        </is>
      </c>
      <c r="B20" s="5" t="n">
        <v>2684500</v>
      </c>
      <c r="C20" s="5" t="n">
        <v>1732478</v>
      </c>
    </row>
    <row r="21">
      <c r="A21" s="4" t="inlineStr">
        <is>
          <t>Weighted Average Exercise Price, Granted</t>
        </is>
      </c>
      <c r="B21" s="8" t="n">
        <v>4.05</v>
      </c>
      <c r="C21" s="8" t="n">
        <v>0.92</v>
      </c>
    </row>
    <row r="22">
      <c r="A22" s="4" t="inlineStr">
        <is>
          <t>Number of Options, Exercised</t>
        </is>
      </c>
      <c r="B22" s="5" t="n">
        <v>-134541</v>
      </c>
      <c r="C22" s="5" t="n">
        <v>-1417500</v>
      </c>
    </row>
    <row r="23">
      <c r="A23" s="4" t="inlineStr">
        <is>
          <t>Weighted Average Exercise Price, Exercised</t>
        </is>
      </c>
      <c r="B23" s="8" t="n">
        <v>0.5600000000000001</v>
      </c>
      <c r="C23" s="8" t="n">
        <v>0.48</v>
      </c>
    </row>
    <row r="24">
      <c r="A24" s="4" t="inlineStr">
        <is>
          <t>Number of Options, Cancelled</t>
        </is>
      </c>
      <c r="B24" s="5" t="n">
        <v>-145833</v>
      </c>
      <c r="C24" s="5" t="n">
        <v>-154167</v>
      </c>
    </row>
    <row r="25">
      <c r="A25" s="4" t="inlineStr">
        <is>
          <t>Weighted Average Exercise Price, Cancelled</t>
        </is>
      </c>
      <c r="B25" s="8" t="n">
        <v>0.59</v>
      </c>
      <c r="C25" s="8" t="n">
        <v>0.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Details) - Schedule of weighted average assumptions for fair value of options estimated - Options [Member]</t>
        </is>
      </c>
      <c r="B1" s="2" t="inlineStr">
        <is>
          <t>12 Months Ended</t>
        </is>
      </c>
    </row>
    <row r="2">
      <c r="B2" s="2" t="inlineStr">
        <is>
          <t>Dec. 31, 2021</t>
        </is>
      </c>
      <c r="C2" s="2" t="inlineStr">
        <is>
          <t>Dec. 31, 2020</t>
        </is>
      </c>
    </row>
    <row r="3">
      <c r="A3" s="3" t="inlineStr">
        <is>
          <t>Stock-Based Compensation (Details) - Schedule of weighted average assumptions for fair value of options estimated [Line Items]</t>
        </is>
      </c>
    </row>
    <row r="4">
      <c r="A4" s="4" t="inlineStr">
        <is>
          <t>Dividend yield</t>
        </is>
      </c>
      <c r="B4" s="4" t="inlineStr">
        <is>
          <t xml:space="preserve"> </t>
        </is>
      </c>
      <c r="C4" s="4" t="inlineStr">
        <is>
          <t xml:space="preserve"> </t>
        </is>
      </c>
    </row>
    <row r="5">
      <c r="A5" s="4" t="inlineStr">
        <is>
          <t>Expected volatility</t>
        </is>
      </c>
      <c r="B5" s="4" t="inlineStr">
        <is>
          <t>66.38%</t>
        </is>
      </c>
      <c r="C5" s="4" t="inlineStr">
        <is>
          <t>68.23%</t>
        </is>
      </c>
    </row>
    <row r="6">
      <c r="A6" s="4" t="inlineStr">
        <is>
          <t>Risk-free interest rate</t>
        </is>
      </c>
      <c r="B6" s="4" t="inlineStr">
        <is>
          <t>0.93%</t>
        </is>
      </c>
      <c r="C6" s="4" t="inlineStr">
        <is>
          <t>0.50%</t>
        </is>
      </c>
    </row>
    <row r="7">
      <c r="A7" s="4" t="inlineStr">
        <is>
          <t>Expected life</t>
        </is>
      </c>
      <c r="B7" s="4" t="inlineStr">
        <is>
          <t>6 years 18 days</t>
        </is>
      </c>
      <c r="C7" s="4" t="inlineStr">
        <is>
          <t>5 years 10 months 20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1773</v>
      </c>
      <c r="C4" s="6" t="n">
        <v>-13031</v>
      </c>
    </row>
    <row r="5">
      <c r="A5" s="4" t="inlineStr">
        <is>
          <t>Depreciation and amortization</t>
        </is>
      </c>
      <c r="B5" s="5" t="n">
        <v>74</v>
      </c>
      <c r="C5" s="5" t="n">
        <v>13</v>
      </c>
    </row>
    <row r="6">
      <c r="A6" s="4" t="inlineStr">
        <is>
          <t>Forgiveness of Paycheck Protection Program loan</t>
        </is>
      </c>
      <c r="B6" s="5" t="n">
        <v>-351</v>
      </c>
      <c r="C6" s="4" t="inlineStr">
        <is>
          <t xml:space="preserve"> </t>
        </is>
      </c>
    </row>
    <row r="7">
      <c r="A7" s="4" t="inlineStr">
        <is>
          <t>Stock-based compensation for stock grant</t>
        </is>
      </c>
      <c r="B7" s="4" t="inlineStr">
        <is>
          <t xml:space="preserve"> </t>
        </is>
      </c>
      <c r="C7" s="5" t="n">
        <v>267</v>
      </c>
    </row>
    <row r="8">
      <c r="A8" s="4" t="inlineStr">
        <is>
          <t>Stock-based compensation</t>
        </is>
      </c>
      <c r="B8" s="5" t="n">
        <v>1854</v>
      </c>
      <c r="C8" s="5" t="n">
        <v>446</v>
      </c>
    </row>
    <row r="9">
      <c r="A9" s="4" t="inlineStr">
        <is>
          <t>Accretion of debt discount on convertible promissory notes</t>
        </is>
      </c>
      <c r="B9" s="5" t="n">
        <v>772</v>
      </c>
      <c r="C9" s="5" t="n">
        <v>728</v>
      </c>
    </row>
    <row r="10">
      <c r="A10" s="4" t="inlineStr">
        <is>
          <t>Accrued interest on convertible promissory notes</t>
        </is>
      </c>
      <c r="B10" s="5" t="n">
        <v>115</v>
      </c>
      <c r="C10" s="5" t="n">
        <v>292</v>
      </c>
    </row>
    <row r="11">
      <c r="A11" s="4" t="inlineStr">
        <is>
          <t>Accretion of discount on short-term investments</t>
        </is>
      </c>
      <c r="B11" s="5" t="n">
        <v>202</v>
      </c>
      <c r="C11" s="4" t="inlineStr">
        <is>
          <t xml:space="preserve"> </t>
        </is>
      </c>
    </row>
    <row r="12">
      <c r="A12" s="4" t="inlineStr">
        <is>
          <t>Non-employee services under convertible promissory notes</t>
        </is>
      </c>
      <c r="B12" s="5" t="n">
        <v>50</v>
      </c>
      <c r="C12" s="5" t="n">
        <v>150</v>
      </c>
    </row>
    <row r="13">
      <c r="A13" s="4" t="inlineStr">
        <is>
          <t>Compensation of non-employee services upon issuance of common stock</t>
        </is>
      </c>
      <c r="B13" s="5" t="n">
        <v>74</v>
      </c>
      <c r="C13" s="4" t="inlineStr">
        <is>
          <t xml:space="preserve"> </t>
        </is>
      </c>
    </row>
    <row r="14">
      <c r="A14" s="4" t="inlineStr">
        <is>
          <t>Change in fair value of derivative liability</t>
        </is>
      </c>
      <c r="B14" s="5" t="n">
        <v>-121</v>
      </c>
      <c r="C14" s="5" t="n">
        <v>-564</v>
      </c>
    </row>
    <row r="15">
      <c r="A15" s="4" t="inlineStr">
        <is>
          <t>Issuance of convertible promissory notes for services</t>
        </is>
      </c>
      <c r="B15" s="4" t="inlineStr">
        <is>
          <t xml:space="preserve"> </t>
        </is>
      </c>
      <c r="C15" s="5" t="n">
        <v>247</v>
      </c>
    </row>
    <row r="16">
      <c r="A16" s="4" t="inlineStr">
        <is>
          <t>Change in fair value of warrant liability</t>
        </is>
      </c>
      <c r="B16" s="5" t="n">
        <v>1581</v>
      </c>
      <c r="C16" s="5" t="n">
        <v>1511</v>
      </c>
    </row>
    <row r="17">
      <c r="A17" s="3" t="inlineStr">
        <is>
          <t>Changes in operating assets and liabilities:</t>
        </is>
      </c>
    </row>
    <row r="18">
      <c r="A18" s="4" t="inlineStr">
        <is>
          <t>Payroll tax credit</t>
        </is>
      </c>
      <c r="B18" s="5" t="n">
        <v>-162</v>
      </c>
      <c r="C18" s="5" t="n">
        <v>-384</v>
      </c>
    </row>
    <row r="19">
      <c r="A19" s="4" t="inlineStr">
        <is>
          <t>Prepaid expenses and other current assets</t>
        </is>
      </c>
      <c r="B19" s="5" t="n">
        <v>-802</v>
      </c>
      <c r="C19" s="5" t="n">
        <v>-580</v>
      </c>
    </row>
    <row r="20">
      <c r="A20" s="4" t="inlineStr">
        <is>
          <t>Other assets</t>
        </is>
      </c>
      <c r="B20" s="5" t="n">
        <v>-38</v>
      </c>
      <c r="C20" s="5" t="n">
        <v>174</v>
      </c>
    </row>
    <row r="21">
      <c r="A21" s="4" t="inlineStr">
        <is>
          <t>Accounts payable</t>
        </is>
      </c>
      <c r="B21" s="5" t="n">
        <v>65</v>
      </c>
      <c r="C21" s="5" t="n">
        <v>231</v>
      </c>
    </row>
    <row r="22">
      <c r="A22" s="4" t="inlineStr">
        <is>
          <t>Other current and noncurrent liabilities</t>
        </is>
      </c>
      <c r="B22" s="5" t="n">
        <v>2277</v>
      </c>
      <c r="C22" s="5" t="n">
        <v>-166</v>
      </c>
    </row>
    <row r="23">
      <c r="A23" s="4" t="inlineStr">
        <is>
          <t>Net cash used in operating activities</t>
        </is>
      </c>
      <c r="B23" s="5" t="n">
        <v>-16183</v>
      </c>
      <c r="C23" s="5" t="n">
        <v>-10666</v>
      </c>
    </row>
    <row r="24">
      <c r="A24" s="3" t="inlineStr">
        <is>
          <t>CASH FLOWS FROM INVESTING ACTIVITIES:</t>
        </is>
      </c>
    </row>
    <row r="25">
      <c r="A25" s="4" t="inlineStr">
        <is>
          <t>Purchases of property and equipment</t>
        </is>
      </c>
      <c r="B25" s="5" t="n">
        <v>-565</v>
      </c>
      <c r="C25" s="4" t="inlineStr">
        <is>
          <t xml:space="preserve"> </t>
        </is>
      </c>
    </row>
    <row r="26">
      <c r="A26" s="4" t="inlineStr">
        <is>
          <t>Purchases of short-term investments</t>
        </is>
      </c>
      <c r="B26" s="5" t="n">
        <v>-23633</v>
      </c>
      <c r="C26" s="4" t="inlineStr">
        <is>
          <t xml:space="preserve"> </t>
        </is>
      </c>
    </row>
    <row r="27">
      <c r="A27" s="4" t="inlineStr">
        <is>
          <t>Maturities of short-term investments</t>
        </is>
      </c>
      <c r="B27" s="5" t="n">
        <v>7499</v>
      </c>
      <c r="C27" s="4" t="inlineStr">
        <is>
          <t xml:space="preserve"> </t>
        </is>
      </c>
    </row>
    <row r="28">
      <c r="A28" s="4" t="inlineStr">
        <is>
          <t>Net cash used in investing activities</t>
        </is>
      </c>
      <c r="B28" s="5" t="n">
        <v>-16699</v>
      </c>
      <c r="C28" s="4" t="inlineStr">
        <is>
          <t xml:space="preserve"> </t>
        </is>
      </c>
    </row>
    <row r="29">
      <c r="A29" s="3" t="inlineStr">
        <is>
          <t>CASH FLOWS FROM FINANCING ACTIVITIES:</t>
        </is>
      </c>
    </row>
    <row r="30">
      <c r="A30" s="4" t="inlineStr">
        <is>
          <t>Proceeds from issuance of convertible promissory notes</t>
        </is>
      </c>
      <c r="B30" s="4" t="inlineStr">
        <is>
          <t xml:space="preserve"> </t>
        </is>
      </c>
      <c r="C30" s="5" t="n">
        <v>11753</v>
      </c>
    </row>
    <row r="31">
      <c r="A31" s="4" t="inlineStr">
        <is>
          <t>Payment of issuance costs</t>
        </is>
      </c>
      <c r="B31" s="4" t="inlineStr">
        <is>
          <t xml:space="preserve"> </t>
        </is>
      </c>
      <c r="C31" s="5" t="n">
        <v>-695</v>
      </c>
    </row>
    <row r="32">
      <c r="A32" s="4" t="inlineStr">
        <is>
          <t>Proceeds from April 2020 Paycheck Protection Program Loan</t>
        </is>
      </c>
      <c r="B32" s="4" t="inlineStr">
        <is>
          <t xml:space="preserve"> </t>
        </is>
      </c>
      <c r="C32" s="5" t="n">
        <v>351</v>
      </c>
    </row>
    <row r="33">
      <c r="A33" s="4" t="inlineStr">
        <is>
          <t>Repayment of April 2020 Paycheck Protection Program Loan</t>
        </is>
      </c>
      <c r="B33" s="4" t="inlineStr">
        <is>
          <t xml:space="preserve"> </t>
        </is>
      </c>
      <c r="C33" s="5" t="n">
        <v>-351</v>
      </c>
    </row>
    <row r="34">
      <c r="A34" s="4" t="inlineStr">
        <is>
          <t>Proceeds from May 2020 Paycheck Protection Program Loan</t>
        </is>
      </c>
      <c r="B34" s="4" t="inlineStr">
        <is>
          <t xml:space="preserve"> </t>
        </is>
      </c>
      <c r="C34" s="5" t="n">
        <v>351</v>
      </c>
    </row>
    <row r="35">
      <c r="A35" s="4" t="inlineStr">
        <is>
          <t>Issuance of common stock</t>
        </is>
      </c>
      <c r="B35" s="5" t="n">
        <v>76</v>
      </c>
      <c r="C35" s="5" t="n">
        <v>676</v>
      </c>
    </row>
    <row r="36">
      <c r="A36" s="4" t="inlineStr">
        <is>
          <t>Proceeds from issuance of shares upon Initial Public Offering - net of issuance costs</t>
        </is>
      </c>
      <c r="B36" s="5" t="n">
        <v>44771</v>
      </c>
      <c r="C36" s="4" t="inlineStr">
        <is>
          <t xml:space="preserve"> </t>
        </is>
      </c>
    </row>
    <row r="37">
      <c r="A37" s="4" t="inlineStr">
        <is>
          <t>Net cash provided by financing activities</t>
        </is>
      </c>
      <c r="B37" s="5" t="n">
        <v>44847</v>
      </c>
      <c r="C37" s="5" t="n">
        <v>12085</v>
      </c>
    </row>
    <row r="38">
      <c r="A38" s="4" t="inlineStr">
        <is>
          <t>Net increase in cash and cash equivalents</t>
        </is>
      </c>
      <c r="B38" s="5" t="n">
        <v>11965</v>
      </c>
      <c r="C38" s="5" t="n">
        <v>1419</v>
      </c>
    </row>
    <row r="39">
      <c r="A39" s="4" t="inlineStr">
        <is>
          <t>Cash and cash equivalents at beginning of period</t>
        </is>
      </c>
      <c r="B39" s="5" t="n">
        <v>5710</v>
      </c>
      <c r="C39" s="5" t="n">
        <v>4291</v>
      </c>
    </row>
    <row r="40">
      <c r="A40" s="4" t="inlineStr">
        <is>
          <t>Cash and cash equivalents at end of period</t>
        </is>
      </c>
      <c r="B40" s="5" t="n">
        <v>17675</v>
      </c>
      <c r="C40" s="5" t="n">
        <v>5710</v>
      </c>
    </row>
    <row r="41">
      <c r="A41" s="3" t="inlineStr">
        <is>
          <t>NONCASH INVESTING AND FINANCING ACTIVITIES:</t>
        </is>
      </c>
    </row>
    <row r="42">
      <c r="A42" s="4" t="inlineStr">
        <is>
          <t>Issuance of warrants in connection with convertible promissory notes</t>
        </is>
      </c>
      <c r="B42" s="4" t="inlineStr">
        <is>
          <t xml:space="preserve"> </t>
        </is>
      </c>
      <c r="C42" s="5" t="n">
        <v>6</v>
      </c>
    </row>
    <row r="43">
      <c r="A43" s="4" t="inlineStr">
        <is>
          <t>Accretion of Series A redeemable convertible preferred stock</t>
        </is>
      </c>
      <c r="B43" s="5" t="n">
        <v>686</v>
      </c>
      <c r="C43" s="5" t="n">
        <v>2644</v>
      </c>
    </row>
    <row r="44">
      <c r="A44" s="4" t="inlineStr">
        <is>
          <t>Accretion of Series B redeemable convertible preferred stock</t>
        </is>
      </c>
      <c r="B44" s="5" t="n">
        <v>1803</v>
      </c>
      <c r="C44" s="5" t="n">
        <v>6270</v>
      </c>
    </row>
    <row r="45">
      <c r="A45" s="4" t="inlineStr">
        <is>
          <t>Conversion of preferred stock to common stock upon initial public offering</t>
        </is>
      </c>
      <c r="B45" s="5" t="n">
        <v>35307</v>
      </c>
      <c r="C45" s="4" t="inlineStr">
        <is>
          <t xml:space="preserve"> </t>
        </is>
      </c>
    </row>
    <row r="46">
      <c r="A46" s="4" t="inlineStr">
        <is>
          <t>Reclassification of liability-classified warrants upon initial public offering</t>
        </is>
      </c>
      <c r="B46" s="5" t="n">
        <v>3130</v>
      </c>
      <c r="C46" s="4" t="inlineStr">
        <is>
          <t xml:space="preserve"> </t>
        </is>
      </c>
    </row>
    <row r="47">
      <c r="A47" s="4" t="inlineStr">
        <is>
          <t>Issuance of underwriter warrants upon initial public offering</t>
        </is>
      </c>
      <c r="B47" s="5" t="n">
        <v>2349</v>
      </c>
      <c r="C47" s="4" t="inlineStr">
        <is>
          <t xml:space="preserve"> </t>
        </is>
      </c>
    </row>
    <row r="48">
      <c r="A48" s="4" t="inlineStr">
        <is>
          <t>Issuance of convertible promissory notes for completion of non-employee services</t>
        </is>
      </c>
      <c r="B48" s="5" t="n">
        <v>500</v>
      </c>
      <c r="C48" s="5" t="n">
        <v>247</v>
      </c>
    </row>
    <row r="49">
      <c r="A49" s="4" t="inlineStr">
        <is>
          <t>Beneficial conversion feature upon issuance of convertible promissory note</t>
        </is>
      </c>
      <c r="B49" s="5" t="n">
        <v>471</v>
      </c>
      <c r="C49" s="4" t="inlineStr">
        <is>
          <t xml:space="preserve"> </t>
        </is>
      </c>
    </row>
    <row r="50">
      <c r="A50" s="4" t="inlineStr">
        <is>
          <t>Conversion of convertible promissory notes upon initial public offering</t>
        </is>
      </c>
      <c r="B50" s="5" t="n">
        <v>12550</v>
      </c>
      <c r="C50" s="4" t="inlineStr">
        <is>
          <t xml:space="preserve"> </t>
        </is>
      </c>
    </row>
    <row r="51">
      <c r="A51" s="4" t="inlineStr">
        <is>
          <t>Vesting of common stock issued upon early exercise</t>
        </is>
      </c>
      <c r="B51" s="5" t="n">
        <v>136</v>
      </c>
      <c r="C51" s="4" t="inlineStr">
        <is>
          <t xml:space="preserve"> </t>
        </is>
      </c>
    </row>
    <row r="52">
      <c r="A52" s="4" t="inlineStr">
        <is>
          <t>Issuance of common stock for non-employee services</t>
        </is>
      </c>
      <c r="B52" s="5" t="n">
        <v>11</v>
      </c>
      <c r="C52" s="4" t="inlineStr">
        <is>
          <t xml:space="preserve"> </t>
        </is>
      </c>
    </row>
    <row r="53">
      <c r="A53" s="4" t="inlineStr">
        <is>
          <t>Reclassification of deferred offering costs upon initial public offering</t>
        </is>
      </c>
      <c r="B53" s="5" t="n">
        <v>497</v>
      </c>
      <c r="C53" s="4" t="inlineStr">
        <is>
          <t xml:space="preserve"> </t>
        </is>
      </c>
    </row>
    <row r="54">
      <c r="A54" s="4" t="inlineStr">
        <is>
          <t>Record derivative liability upon issuance of convertible promissory notes</t>
        </is>
      </c>
      <c r="B54" s="4" t="inlineStr">
        <is>
          <t xml:space="preserve"> </t>
        </is>
      </c>
      <c r="C54" s="6" t="n">
        <v>6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to employees and non-employee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6" t="n">
        <v>1854</v>
      </c>
      <c r="C4" s="6" t="n">
        <v>713</v>
      </c>
    </row>
    <row r="5">
      <c r="A5" s="4" t="inlineStr">
        <is>
          <t>Research and development [Member]</t>
        </is>
      </c>
    </row>
    <row r="6">
      <c r="A6" s="3" t="inlineStr">
        <is>
          <t>Share-based Payment Arrangement, Expensed and Capitalized, Amount [Line Items]</t>
        </is>
      </c>
    </row>
    <row r="7">
      <c r="A7" s="4" t="inlineStr">
        <is>
          <t>Total stock-based compensation</t>
        </is>
      </c>
      <c r="B7" s="5" t="n">
        <v>716</v>
      </c>
      <c r="C7" s="5" t="n">
        <v>86</v>
      </c>
    </row>
    <row r="8">
      <c r="A8" s="4" t="inlineStr">
        <is>
          <t>General and administrative [Member]</t>
        </is>
      </c>
    </row>
    <row r="9">
      <c r="A9" s="3" t="inlineStr">
        <is>
          <t>Share-based Payment Arrangement, Expensed and Capitalized, Amount [Line Items]</t>
        </is>
      </c>
    </row>
    <row r="10">
      <c r="A10" s="4" t="inlineStr">
        <is>
          <t>Total stock-based compensation</t>
        </is>
      </c>
      <c r="B10" s="6" t="n">
        <v>1138</v>
      </c>
      <c r="C10" s="6" t="n">
        <v>6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s>
  <sheetData>
    <row r="1">
      <c r="A1" s="1" t="inlineStr">
        <is>
          <t>Commitments and Contingencies (Details) - USD ($)</t>
        </is>
      </c>
      <c r="B1" s="2" t="inlineStr">
        <is>
          <t>May 14, 2021</t>
        </is>
      </c>
      <c r="C1" s="2" t="inlineStr">
        <is>
          <t>Dec. 31, 2021</t>
        </is>
      </c>
      <c r="D1" s="2" t="inlineStr">
        <is>
          <t>Dec. 31, 2020</t>
        </is>
      </c>
    </row>
    <row r="2">
      <c r="A2" s="3" t="inlineStr">
        <is>
          <t>Commitments and Contingencies Disclosure [Abstract]</t>
        </is>
      </c>
    </row>
    <row r="3">
      <c r="A3" s="4" t="inlineStr">
        <is>
          <t>Lease term</t>
        </is>
      </c>
      <c r="B3" s="4" t="inlineStr">
        <is>
          <t>40 months</t>
        </is>
      </c>
    </row>
    <row r="4">
      <c r="A4" s="4" t="inlineStr">
        <is>
          <t>Base rent</t>
        </is>
      </c>
      <c r="B4" s="6" t="n">
        <v>14000</v>
      </c>
    </row>
    <row r="5">
      <c r="A5" s="4" t="inlineStr">
        <is>
          <t>Security deposit</t>
        </is>
      </c>
      <c r="B5" s="6" t="n">
        <v>47000</v>
      </c>
    </row>
    <row r="6">
      <c r="A6" s="4" t="inlineStr">
        <is>
          <t>Rent expense</t>
        </is>
      </c>
      <c r="C6" s="6" t="n">
        <v>154000</v>
      </c>
      <c r="D6" s="6" t="n">
        <v>9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 in Thousands</t>
        </is>
      </c>
      <c r="B1" s="2" t="inlineStr">
        <is>
          <t>Dec. 31, 2021USD ($)</t>
        </is>
      </c>
    </row>
    <row r="2">
      <c r="A2" s="3" t="inlineStr">
        <is>
          <t>Schedule of future minimum lease payments [Abstract]</t>
        </is>
      </c>
    </row>
    <row r="3">
      <c r="A3" s="4" t="inlineStr">
        <is>
          <t>2022</t>
        </is>
      </c>
      <c r="B3" s="6" t="n">
        <v>173</v>
      </c>
    </row>
    <row r="4">
      <c r="A4" s="4" t="inlineStr">
        <is>
          <t>2023</t>
        </is>
      </c>
      <c r="B4" s="5" t="n">
        <v>179</v>
      </c>
    </row>
    <row r="5">
      <c r="A5" s="4" t="inlineStr">
        <is>
          <t>2024</t>
        </is>
      </c>
      <c r="B5" s="5" t="n">
        <v>138</v>
      </c>
    </row>
    <row r="6">
      <c r="A6" s="4" t="inlineStr">
        <is>
          <t>Total</t>
        </is>
      </c>
      <c r="B6" s="6" t="n">
        <v>4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Valuation allowance increased</t>
        </is>
      </c>
      <c r="B4" s="6" t="n">
        <v>4134000</v>
      </c>
      <c r="C4" s="6" t="n">
        <v>2326000</v>
      </c>
    </row>
    <row r="5">
      <c r="A5" s="4" t="inlineStr">
        <is>
          <t>Federal net operating loss carryforwards</t>
        </is>
      </c>
      <c r="B5" s="5" t="n">
        <v>37500000</v>
      </c>
      <c r="C5" s="5" t="n">
        <v>21500000</v>
      </c>
    </row>
    <row r="6">
      <c r="A6" s="4" t="inlineStr">
        <is>
          <t>Research and development credit carryforwards</t>
        </is>
      </c>
      <c r="B6" s="5" t="n">
        <v>560000</v>
      </c>
      <c r="C6" s="5" t="n">
        <v>238000</v>
      </c>
    </row>
    <row r="7">
      <c r="A7" s="4" t="inlineStr">
        <is>
          <t>California credit carryforwards</t>
        </is>
      </c>
      <c r="B7" s="6" t="n">
        <v>640000</v>
      </c>
      <c r="C7" s="5" t="n">
        <v>418000</v>
      </c>
    </row>
    <row r="8">
      <c r="A8" s="4" t="inlineStr">
        <is>
          <t>Stockholders stock percentage</t>
        </is>
      </c>
      <c r="B8" s="4" t="inlineStr">
        <is>
          <t>50.00%</t>
        </is>
      </c>
    </row>
    <row r="9">
      <c r="A9" s="4" t="inlineStr">
        <is>
          <t>Uncertain tax position percentage</t>
        </is>
      </c>
      <c r="B9" s="4" t="inlineStr">
        <is>
          <t>50.00%</t>
        </is>
      </c>
    </row>
    <row r="10">
      <c r="A10" s="4" t="inlineStr">
        <is>
          <t>Unrecognized tax benefit liabilities</t>
        </is>
      </c>
      <c r="B10" s="6" t="n">
        <v>487000</v>
      </c>
      <c r="C10" s="6" t="n">
        <v>28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effective tax rate of the company’s provision (benefit) for income taxes differs from the federal rate</t>
        </is>
      </c>
      <c r="B1" s="2" t="inlineStr">
        <is>
          <t>12 Months Ended</t>
        </is>
      </c>
    </row>
    <row r="2">
      <c r="B2" s="2" t="inlineStr">
        <is>
          <t>Dec. 31, 2021</t>
        </is>
      </c>
      <c r="C2" s="2" t="inlineStr">
        <is>
          <t>Dec. 31, 2020</t>
        </is>
      </c>
    </row>
    <row r="3">
      <c r="A3" s="3" t="inlineStr">
        <is>
          <t>Schedule of the effective tax rate of the company’s provision (benefit) for income taxes differs from the federal rate [Abstract]</t>
        </is>
      </c>
    </row>
    <row r="4">
      <c r="A4" s="4" t="inlineStr">
        <is>
          <t>At Statutory rate</t>
        </is>
      </c>
      <c r="B4" s="4" t="inlineStr">
        <is>
          <t>21.00%</t>
        </is>
      </c>
      <c r="C4" s="4" t="inlineStr">
        <is>
          <t>21.00%</t>
        </is>
      </c>
    </row>
    <row r="5">
      <c r="A5" s="4" t="inlineStr">
        <is>
          <t>Valuation allowance</t>
        </is>
      </c>
      <c r="B5" s="4" t="inlineStr">
        <is>
          <t>(18.00%)</t>
        </is>
      </c>
      <c r="C5" s="4" t="inlineStr">
        <is>
          <t>(17.00%)</t>
        </is>
      </c>
    </row>
    <row r="6">
      <c r="A6" s="4" t="inlineStr">
        <is>
          <t>Changes in stock-based compensation, fair value of warrants and derivative liability and interest expense for convertible promissory notes</t>
        </is>
      </c>
      <c r="B6" s="4" t="inlineStr">
        <is>
          <t>(3.00%)</t>
        </is>
      </c>
      <c r="C6" s="4" t="inlineStr">
        <is>
          <t>(3.00%)</t>
        </is>
      </c>
    </row>
    <row r="7">
      <c r="A7" s="4" t="inlineStr">
        <is>
          <t>Other</t>
        </is>
      </c>
      <c r="B7" s="4" t="inlineStr">
        <is>
          <t>1.00%</t>
        </is>
      </c>
      <c r="C7" s="4" t="inlineStr">
        <is>
          <t>(1.00%)</t>
        </is>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deferred tax assets and liabilities - USD ($) $ in Thousands</t>
        </is>
      </c>
      <c r="B1" s="2" t="inlineStr">
        <is>
          <t>Dec. 31, 2021</t>
        </is>
      </c>
      <c r="C1" s="2" t="inlineStr">
        <is>
          <t>Dec. 31, 2020</t>
        </is>
      </c>
    </row>
    <row r="2">
      <c r="A2" s="3" t="inlineStr">
        <is>
          <t>Gross deferred tax assets:</t>
        </is>
      </c>
    </row>
    <row r="3">
      <c r="A3" s="4" t="inlineStr">
        <is>
          <t>Net operating loss carryforwards</t>
        </is>
      </c>
      <c r="B3" s="6" t="n">
        <v>7765</v>
      </c>
      <c r="C3" s="6" t="n">
        <v>4523</v>
      </c>
    </row>
    <row r="4">
      <c r="A4" s="4" t="inlineStr">
        <is>
          <t>Research and development credit carryforward</t>
        </is>
      </c>
      <c r="B4" s="5" t="n">
        <v>712</v>
      </c>
      <c r="C4" s="5" t="n">
        <v>367</v>
      </c>
    </row>
    <row r="5">
      <c r="A5" s="4" t="inlineStr">
        <is>
          <t>Accrued bonus</t>
        </is>
      </c>
      <c r="B5" s="5" t="n">
        <v>403</v>
      </c>
    </row>
    <row r="6">
      <c r="A6" s="4" t="inlineStr">
        <is>
          <t>Stock-based compensation</t>
        </is>
      </c>
      <c r="B6" s="5" t="n">
        <v>72</v>
      </c>
      <c r="C6" s="5" t="n">
        <v>74</v>
      </c>
    </row>
    <row r="7">
      <c r="A7" s="4" t="inlineStr">
        <is>
          <t>Other</t>
        </is>
      </c>
      <c r="B7" s="5" t="n">
        <v>76</v>
      </c>
      <c r="C7" s="5" t="n">
        <v>27</v>
      </c>
    </row>
    <row r="8">
      <c r="A8" s="4" t="inlineStr">
        <is>
          <t>Total gross deferred tax assets</t>
        </is>
      </c>
      <c r="B8" s="5" t="n">
        <v>9029</v>
      </c>
      <c r="C8" s="5" t="n">
        <v>4991</v>
      </c>
    </row>
    <row r="9">
      <c r="A9" s="4" t="inlineStr">
        <is>
          <t>Less valuation allowance</t>
        </is>
      </c>
      <c r="B9" s="5" t="n">
        <v>-9022</v>
      </c>
      <c r="C9" s="5" t="n">
        <v>-4988</v>
      </c>
    </row>
    <row r="10">
      <c r="A10" s="4" t="inlineStr">
        <is>
          <t>Total net deferred tax assets</t>
        </is>
      </c>
      <c r="B10" s="5" t="n">
        <v>7</v>
      </c>
      <c r="C10" s="5" t="n">
        <v>3</v>
      </c>
    </row>
    <row r="11">
      <c r="A11" s="3" t="inlineStr">
        <is>
          <t>Deferred tax liabilities:</t>
        </is>
      </c>
    </row>
    <row r="12">
      <c r="A12" s="4" t="inlineStr">
        <is>
          <t>Property and equipment</t>
        </is>
      </c>
      <c r="B12" s="5" t="n">
        <v>-7</v>
      </c>
      <c r="C12" s="5" t="n">
        <v>-3</v>
      </c>
    </row>
    <row r="13">
      <c r="A13" s="4" t="inlineStr">
        <is>
          <t>Total deferred tax liabilities</t>
        </is>
      </c>
      <c r="B13" s="5" t="n">
        <v>-7</v>
      </c>
      <c r="C13" s="5" t="n">
        <v>-3</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ollforward of the total gross unrecognized tax benefits - USD ($) $ in Thousands</t>
        </is>
      </c>
      <c r="B1" s="2" t="inlineStr">
        <is>
          <t>12 Months Ended</t>
        </is>
      </c>
    </row>
    <row r="2">
      <c r="B2" s="2" t="inlineStr">
        <is>
          <t>Dec. 31, 2021</t>
        </is>
      </c>
      <c r="C2" s="2" t="inlineStr">
        <is>
          <t>Dec. 31, 2020</t>
        </is>
      </c>
    </row>
    <row r="3">
      <c r="A3" s="3" t="inlineStr">
        <is>
          <t>Schedule of rollforward of the total gross unrecognized tax benefits [Abstract]</t>
        </is>
      </c>
    </row>
    <row r="4">
      <c r="A4" s="4" t="inlineStr">
        <is>
          <t>Beginning Balance</t>
        </is>
      </c>
      <c r="B4" s="6" t="n">
        <v>289</v>
      </c>
      <c r="C4" s="6" t="n">
        <v>164</v>
      </c>
    </row>
    <row r="5">
      <c r="A5" s="4" t="inlineStr">
        <is>
          <t>Gross Increases - Tax Position in Current Period</t>
        </is>
      </c>
      <c r="B5" s="5" t="n">
        <v>198</v>
      </c>
      <c r="C5" s="5" t="n">
        <v>125</v>
      </c>
    </row>
    <row r="6">
      <c r="A6" s="4" t="inlineStr">
        <is>
          <t>Ending Balance</t>
        </is>
      </c>
      <c r="B6" s="6" t="n">
        <v>487</v>
      </c>
      <c r="C6" s="6" t="n">
        <v>2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et Loss Per Share Attributable to Common Stockholders (Details) - shares</t>
        </is>
      </c>
      <c r="B1" s="2" t="inlineStr">
        <is>
          <t>12 Months Ended</t>
        </is>
      </c>
    </row>
    <row r="2">
      <c r="B2" s="2" t="inlineStr">
        <is>
          <t>Dec. 31, 2021</t>
        </is>
      </c>
      <c r="C2" s="2" t="inlineStr">
        <is>
          <t>Dec. 31, 2020</t>
        </is>
      </c>
    </row>
    <row r="3">
      <c r="A3" s="3" t="inlineStr">
        <is>
          <t>Earnings Per Share [Abstract]</t>
        </is>
      </c>
    </row>
    <row r="4">
      <c r="A4" s="4" t="inlineStr">
        <is>
          <t>Performance based option awards</t>
        </is>
      </c>
      <c r="B4" s="5" t="n">
        <v>50200</v>
      </c>
      <c r="C4" s="5" t="n">
        <v>50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net loss per share attributable to common stockholder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21773</v>
      </c>
      <c r="C4" s="6" t="n">
        <v>-13031</v>
      </c>
    </row>
    <row r="5">
      <c r="A5" s="4" t="inlineStr">
        <is>
          <t>Accretion and dividends on redeemable convertible preferred stock</t>
        </is>
      </c>
      <c r="B5" s="5" t="n">
        <v>-2489</v>
      </c>
      <c r="C5" s="5" t="n">
        <v>-8914</v>
      </c>
    </row>
    <row r="6">
      <c r="A6" s="4" t="inlineStr">
        <is>
          <t>Net loss attributable to common stockholders</t>
        </is>
      </c>
      <c r="B6" s="6" t="n">
        <v>-24262</v>
      </c>
      <c r="C6" s="6" t="n">
        <v>-21945</v>
      </c>
    </row>
    <row r="7">
      <c r="A7" s="3" t="inlineStr">
        <is>
          <t>Denominator:</t>
        </is>
      </c>
    </row>
    <row r="8">
      <c r="A8" s="4" t="inlineStr">
        <is>
          <t>Weighted-average common shares outstanding (in Shares)</t>
        </is>
      </c>
      <c r="B8" s="5" t="n">
        <v>26298032</v>
      </c>
      <c r="C8" s="5" t="n">
        <v>3201430</v>
      </c>
    </row>
    <row r="9">
      <c r="A9" s="4" t="inlineStr">
        <is>
          <t>Net loss per share attributable to common stockholders, basic and diluted (in Dollars per share)</t>
        </is>
      </c>
      <c r="B9" s="8" t="n">
        <v>-0.92</v>
      </c>
      <c r="C9" s="8" t="n">
        <v>-6.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diluted net loss per share attributable to common stockholders - shares</t>
        </is>
      </c>
      <c r="B1" s="2" t="inlineStr">
        <is>
          <t>12 Months Ended</t>
        </is>
      </c>
    </row>
    <row r="2">
      <c r="B2" s="2" t="inlineStr">
        <is>
          <t>Dec. 31, 2021</t>
        </is>
      </c>
      <c r="C2" s="2" t="inlineStr">
        <is>
          <t>Dec. 31, 2020</t>
        </is>
      </c>
    </row>
    <row r="3">
      <c r="A3" s="3" t="inlineStr">
        <is>
          <t>Schedule of diluted net loss per share attributable to common stockholders [Abstract]</t>
        </is>
      </c>
    </row>
    <row r="4">
      <c r="A4" s="4" t="inlineStr">
        <is>
          <t>Shares of redeemable convertible preferred stock</t>
        </is>
      </c>
      <c r="B4" s="4" t="inlineStr">
        <is>
          <t xml:space="preserve"> </t>
        </is>
      </c>
      <c r="C4" s="5" t="n">
        <v>11299425</v>
      </c>
    </row>
    <row r="5">
      <c r="A5" s="4" t="inlineStr">
        <is>
          <t>Non-vested shares under restricted stock grants</t>
        </is>
      </c>
      <c r="B5" s="5" t="n">
        <v>84167</v>
      </c>
      <c r="C5" s="5" t="n">
        <v>1094167</v>
      </c>
    </row>
    <row r="6">
      <c r="A6" s="4" t="inlineStr">
        <is>
          <t>Shares related to convertible promissory notes</t>
        </is>
      </c>
      <c r="B6" s="4" t="inlineStr">
        <is>
          <t xml:space="preserve"> </t>
        </is>
      </c>
      <c r="C6" s="5" t="n">
        <v>4656918</v>
      </c>
    </row>
    <row r="7">
      <c r="A7" s="4" t="inlineStr">
        <is>
          <t>Shares subject to options to purchase common stock</t>
        </is>
      </c>
      <c r="B7" s="5" t="n">
        <v>5541937</v>
      </c>
      <c r="C7" s="5" t="n">
        <v>3137811</v>
      </c>
    </row>
    <row r="8">
      <c r="A8" s="4" t="inlineStr">
        <is>
          <t>Shares subject to warrants to purchase common stock</t>
        </is>
      </c>
      <c r="B8" s="5" t="n">
        <v>1938143</v>
      </c>
      <c r="C8" s="5" t="n">
        <v>871167</v>
      </c>
    </row>
    <row r="9">
      <c r="A9" s="4" t="inlineStr">
        <is>
          <t>Total</t>
        </is>
      </c>
      <c r="B9" s="5" t="n">
        <v>7564247</v>
      </c>
      <c r="C9" s="5" t="n">
        <v>210594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rganization, Nature of Operations</t>
        </is>
      </c>
      <c r="B1" s="2" t="inlineStr">
        <is>
          <t>12 Months Ended</t>
        </is>
      </c>
    </row>
    <row r="2">
      <c r="B2" s="2" t="inlineStr">
        <is>
          <t>Dec. 31, 2021</t>
        </is>
      </c>
    </row>
    <row r="3">
      <c r="A3" s="3" t="inlineStr">
        <is>
          <t>Business Organization, Nature of Operations [Abstract]</t>
        </is>
      </c>
    </row>
    <row r="4">
      <c r="A4" s="4" t="inlineStr">
        <is>
          <t>BUSINESS ORGANIZATION, NATURE OF OPERATIONS</t>
        </is>
      </c>
      <c r="B4" s="4" t="inlineStr">
        <is>
          <t>Note
1 – Business Organization, Nature of Operations Movano Inc. (the “Company” or “Movano”
or “Our”) was incorporated in Delaware on January 30, 2018 as Maestro Sensors Inc. and changed its name to Movano Inc.
on August 3, 2018. The Company is in the development-stage and is developing a platform to deliver purpose-driven healthcare solutions
at the intersection of medtech and consumer devices. Movano’s mission is to empower and inspire you to live a healthier, happier
life. The Company’s solutions are being developed
to provide vital health information, including heart rate, HRV, sleep, respiration, temperature, blood oxygen, steps, calories as well
as glucose and blood pressure data, in a variety of form factors to meet individual style needs and give users actionable feedback to
improve the quality of their life. On April 28, 2021,
the Company established Movano Ireland Limited, organized under the laws of Ireland, as a wholly owned subsidiary of the Company. Operations
and activity at the wholly owned subsidiary were not significant for the year ended December 31, 2021. Since
inception, the Company has engaged in only limited research and development of product candidates and underlying technology. As of December 31,
2021, the Company had not yet completed the development of its product and had not yet recorded any revenues. From February 2020
to December 2020, the Company issued subordinated convertible promissory notes for approximately $11.1 million in net proceeds
(See Note 8). Additionally, in May 2020, the Company received a Paycheck Protection Program loan for $0.4 million (See
Note 7). The Company’s Registration Statement on
Form S-1, as amended (Reg. No. 333-252671), was declared effective by the U.S. Securities and Exchange Commission (the “SEC”)
on March 23, 2021. The registration statement registered the securities offered in the Company’s initial public offering (“IPO”).
In the IPO, the Company sold 9,775,000 shares of common stock at a price to the public of $5.00 per share, including the full exercise
of the underwriters’ option to purchase additional shares. The IPO closed on March 25, 2021 and the underwriters exercised
their overallotment option as of March 25, 2021, as a result of which the Company raised net proceeds of $44.3 million after
deducting $3.3 million in underwriting discounts, commissions, and expenses and $1.3 million in offering expenses paid by the
Company. National Securities Corporation (“NSC”) was the underwriter for the IPO, and also received a warrant related to the
IPO, which is discussed in Note 11. No portion of the net proceeds from the IPO were used for payments made by the Company to its
directors or officers or persons owning ten percent or more of its common stock or to their associates, or to the Company’s affiliates,
other than payments in the ordinary course of business to officers for salaries and to nonemployee directors as compensation for board
or board committee service. The Company has incurred losses from operations
and has generated negative cash flows from operating activities since inception. The Company expects to continue to incur net losses for
the foreseeable future as it continues the development of its technology. The Company’s ultimate success depends on the outcome
of its research and development and commercialization activities, for which it expects to incur additional losses in the future. Through
December 31, 2021, the Company has relied primarily on the proceeds from equity offerings to finance its operations. The Company
expects to require additional financing to fund its future planned operations, including research and development and commercialization
of its products. The Company will likely raise additional capital through the issuance of equity, borrowings, or strategic alliances with
partner companies. However, if such financing is not available at adequate levels, the Company would need to reevaluate its operating
pla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0" customWidth="1" min="2" max="2"/>
  </cols>
  <sheetData>
    <row r="1">
      <c r="A1" s="1" t="inlineStr">
        <is>
          <t>Subsequent Events (Details) - Subsequent Event [Member]</t>
        </is>
      </c>
      <c r="B1" s="2" t="inlineStr">
        <is>
          <t>1 Months Ended</t>
        </is>
      </c>
    </row>
    <row r="2">
      <c r="B2" s="2" t="inlineStr">
        <is>
          <t>Feb. 14, 2022$ / sharesshares</t>
        </is>
      </c>
    </row>
    <row r="3">
      <c r="A3" s="3" t="inlineStr">
        <is>
          <t>Subsequent Events (Details) [Line Items]</t>
        </is>
      </c>
    </row>
    <row r="4">
      <c r="A4" s="4" t="inlineStr">
        <is>
          <t>Stock option awards granted | shares</t>
        </is>
      </c>
      <c r="B4" s="5" t="n">
        <v>720000</v>
      </c>
    </row>
    <row r="5">
      <c r="A5" s="4" t="inlineStr">
        <is>
          <t>Stock option exercise price | $ / shares</t>
        </is>
      </c>
      <c r="B5" s="9" t="n">
        <v>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has prepared the accompanying consolidated
financial statements in accordance with GAAP. Reclassification
Certain reclassifications have been made to prior
periods’ consolidated financial statements to conform to the current period presentation. These reclassifications did not result
in any change in previously reported net loss, total assets or stockholders’ equity (deficit).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the valuation
of common stock, stock options and warrants, the valuation of the embedded redemption derivative liability and income taxes. Estimates
are periodically reviewed considering changes in circumstances, facts, and experience. Changes in estimates are recorded in the period
in which they become known. Actual results could differ from those estimates or assump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 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The Company classifies all marketable
securities for use in current operations, even if the security matures beyond 12 months, and presents them as short-term investments
in the consolidated balance sheets. The Company determines the appropriate classification
of marketable securities at the time of purchase and reevaluates such designation at each consolidated balance sheet date. The Company
has classified and accounted for the purchased marketable securities as available-for-sale. After considering the Company’s capital
preservation objectives, as well as its liquidity requirements, the Company may sell securities prior to their stated maturities. The
Company carries its available-for-sale short-term investments at fair value. The Company reports the unrealized gains and losses, net
of taxes, as a component of stockholders’ equity (deficit), except for unrealized losses determined to be credit-related, which
are recorded as other income (expense), net in the consolidated statements of operations and comprehensive loss and reports an allowance
for credit losses in short-term investments on the consolidated balance sheet, if any. The Company determines any realized gains or losses
on the sale of short-term investments on a specific identification method and records such gains and losses as a component of other income
(expense), net. Interest earned on cash, cash equivalents, and short-term investments is recorded in interest and other income, net in
the accompanying consolidated statements of operations and comprehensive loss and was $0.2 million and an insignificant amount during
the years ended December 31, 2021, and 2020, respectively. The
Company’s investment policy only allows purchases of high credit quality instruments and provides guidelines on concentrations
and credit quality to ensure minimum risk of loss. The Company evaluates whether the unrealized loss on available-for-sale short-term
investments is the result of the credit worthiness of the securities it held, or other non-credit-related factors such as liquidity by
reviewing a number of factors such as the implied yield of the corporate note based on the market price, the nature of the invested entity’s
business or industry, market capitalization relative to debt, changes in credit ratings, and the market prices of the instruments subsequent
to the period end. Concentrations of
Credit Risk, Credit Losses and Other Risks and Uncertainties Financial instruments that potentially subject
the Company to a concentration of credit risk consist of cash, cash equivalents, and short-term investments. The Company’s cash,
cash equivalents, and short-term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commercial paper,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issuers, and other financial instruments, to the extent recorded in the consolidated balance sheets. The Company is exposed
to credit losses primarily through its available-for-sale debt securities.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 Company considered the current and expected future economic
and market conditions surrounding the novel coronavirus (COVID-19) pandemic and determined that the estimate of credit losses was not
significantly impacted. The adoption of the guidance did not have a material impact on the consolidated financial statements and related
disclosures and there was no allowance for losses on available-for-sale debt securities which were attributable to credit risk for the
year ended December 31, 2021. The Company is dependent
on third-party manufacturers to supply products for research and development activities. These programs could be adversely affected by
a significant interruption in the supply of such materials. Prepaid
Expenses and Other Current Assets Prepaid expenses and other current assets were
comprised of prepaid expenses, other current receivables, and deferred offering costs, which consist of legal, accounting, filing and
other fees related to the IPO that were capitalized prior to the IPO. The deferred offering costs were offset against proceeds from the
IPO within additional paid-in capital upon the effective date of the IPO. As of December 31, 2021 and 2020, offering costs of approximately
$0 and $0.5 million were capitalized, respectively. Software Development Costs Costs related to software development are included in research and
development expense until the point that technological feasibility is reached, which, for the Company’s product, will be shortly
before the product is released to manufacturing. Once technological feasibility is reached, such costs are capitalized and amortized to
cost of revenue over the estimated lives of the product. During the years ended December 31, 2021 and 2020, no development costs were
capitalized. Impairment of Long-Lived Assets The Company reviews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Paycheck
Protection Program Loan The
Company accounted for funds received from the Paycheck Protection Program as a financial liability with interest accrued and expensed
over the term of the loan under the effective interest method. The loan remained recorded as a liability until the Company was legally
released from the liability. The amount that was ultimately forgiven by the lender was recognized in the consolidated statement of operations
and comprehensive loss as a gain on extinguishment. Convertible
Financial Instruments The
Company bifurcates embedded redemption and conversion options from their host instruments and accounts for them as freestanding derivative
financial instruments at fair value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Debt discounts under these arrangements
are amortized to interest expense using the interest method over the earlier of the term of the related debt or their earliest date of
redemption. From
time to time, the Company issues convertible financial instruments to nonemployees in payment for services that are provided. Until the
services are completely rendered, the Company will expense the principal and any interest earned prior to the service completion to the
representative expense account for the services performed and will record a noncurrent liability for the expected amount of the principal
balance. Upon completion of the services, the Company will reclassify the noncurrent liability balance to the balance of an outstanding
convertible financial instrument and assess the embedded redemption and conversion options that are applicable at that time. Beneficial
Conversion Feature If the conversion feature of conventional convertible
promissory notes provides for a rate of conversion that is below fair value, this feature is characterized as a beneficial conversion
feature (“BCF”). A BCF is recorded by the Company as a debt discount and as additional paid-in capital on the consolidated
balance sheet. In those circumstances, the convertible debt is recorded net of the discount related to the BCF and the Company amortizes
the discount to interest expense over the life of the debt using the effective interest method. Redeemable
Convertible Preferred Stock The Company records all shares of redeemable convertible
preferred stock at their respective issuance price less issuance costs on the dates of issuance. Under certain circumstances the Company
would have been required to redeem the Series A and Series B redeemable convertible preferred stock unless an IPO had been consummated
prior to April 1, 2021, or an extension or waiver was obtained upon approval of a majority of the holders of such preferred stock.
As the preferred stock became redeemable due to the passage of time, the Company considered the preferred stock to be redeemable as of
April 1, 2021. The Company recorded the accretion of the Series A and B preferred stock balances to their respective redemption amounts
using the effective interest method. The redeemable convertible preferred stock is presented outside of stockholders’ deficit on
the consolidated balance sheet as of December 31, 2020. Upon the IPO, the redeemable convertible preferred stock converted into 11,436,956
shares of common stock. Comprehensive Loss
Comprehensive loss is
the change in stockholders’ equity (deficit) from transactions and other events and circumstances other than those resulting from
investments by stockholders and distributions to stockholders. The Company’s other comprehensive loss is comprised of unrealized
gains and losses on investments in available-for-sale securitie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Early Exercised Stock Option Liability Upon the early exercise of stock options by employees,
the Company records as a liability the purchase price of unvested common stock that the Company has a right to repurchase if and when
the employment of the stockholder terminates before the end of the requisite service period. The proceeds originally recorded as a liability
are reclassified to additional paid-in capital as the Company’s repurchase right lapses.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any
changes to deferred tax assets or liabilities resulted in no provision or benefit from income taxes during the years ended December 31,
2021 and 2020.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The net loss attributable to common stockholders is calculated by adjusting the net loss of the Company for the accretion on the Series
A and B redeemable convertible preferred stock and cumulative dividends on Series A and B redeemable convertible preferred stock.
Diluted net loss per share attributable to common stockholders is the same as basic net loss per share attributable to common stockholders,
since the effects of potentially dilutive securities are antidilutive. Recently Adopted Accounting Pronouncements In December 2019, the FASB issued Accounting
Standards Update 2019-12, Income Taxes (Topic 740 In June 2016, the FASB issued ASU 2016-13,
Financial Instruments—Credit Losses (Topic 326): Measurement of Credit Losses on Financial Instruments Recently Issued Accounting Pronouncements – Not Yet Adopted In February 2016, the FASB issued ASU No. 2016-02,
Leases The Company will adopt the new standard effective January 1, 2022 using
the modified retrospective transition approach and will not recast prior periods. The Company is currently evaluating the impact
that the adoption of ASU 2016-02 will have on its consolidated financial statements and related disclosures and cannot conclude as to
the anticipated impact on the consolidated financial statements and related disclosures at this time. As
permitted by the standard, the Company will elect the transition practical expedient package, which among other things, allows the carryforward
of historical lease classifications. According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 FAIR VALUE MEASUREMENTS Financial
assets and liabilities are recorded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investing in those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Company measures its cash equivalents, short-term investments and derivative financial instruments at fair value. The Company classifies
its cash equivalents and short-term invest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asset’s or liability’s fair value measurement level within the fair value hierarchy is based on the lowest level of any input
that is significant to the fair value measurement. Changes in fair value measurements categorized
within Level 3 of the fair value hierarchy are analyzed each period based on changes in estimates or assumptions and recorded as
appropriate. At December 31, 2020, the warrants related to the Series A preferred stock issuance, the Series B preferred
stock issuance, the convertible promissory notes and the derivative liability related to the issuance of convertible promissory notes
are classified within Level 3 of the valuation hierarchy. The instruments are not present at December 31, 2021 in light of accounting
ramifications of the IPO, which are discussed further in Note 8 and Note 11. The
carrying amounts of prepaid expenses, payroll tax credit, accounts payable and accrued liabilities approximate fair value due to the
short-term nature of these instruments. Based
upon interest rates currently available to the Company for debt with similar terms, the carrying values of the Company’s convertible
promissory notes and Paycheck Protection Program Loan are approximately equal to their fair values. The
following tables provide a summary of the assets and liabilities that are measured at fair value on a recurring basis as of December 31,
2021 and 2020 (in thousands).
December 31, 2021
Fair Value Level 1 Level 2 Level 3
Cash equivalents:
Money market funds $ 16,830 $ 16,830 $ — $ —
Total cash equivalents $ 16,830 $ 16,830 $ — $ —
Short-term investments:
Certificates of deposit $ 250 $ — $ 250 $ —
Commercial paper 2,210 — 2,210 —
Corporate notes 12,024 — 12,024 —
Municipal bonds 1,437 — 1,437 —
Total short-term investments $ 15,921 $ — $ 15,921 $ —
December 31,
2020
Fair
Value Level
1 Level
2 Level
3
Cash
equivalents – money market funds $ 5,181 $ 5,181 $ — $ —
Warrant
liability $ 1,549 $ — $ — $ 1,549
Derivative
liability $ 121 $ — $ — $ 1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1:23Z</dcterms:created>
  <dcterms:modified xmlns:dcterms="http://purl.org/dc/terms/" xmlns:xsi="http://www.w3.org/2001/XMLSchema-instance" xsi:type="dcterms:W3CDTF">2022-03-30T20:01:23Z</dcterms:modified>
</cp:coreProperties>
</file>